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usiness Combination (Successor" sheetId="10" state="visible" r:id="rId10"/>
    <sheet xmlns:r="http://schemas.openxmlformats.org/officeDocument/2006/relationships" name="Property and Equipment" sheetId="11" state="visible" r:id="rId11"/>
    <sheet xmlns:r="http://schemas.openxmlformats.org/officeDocument/2006/relationships" name="Goodwill and Intangible Assets " sheetId="12" state="visible" r:id="rId12"/>
    <sheet xmlns:r="http://schemas.openxmlformats.org/officeDocument/2006/relationships" name="Leases" sheetId="13" state="visible" r:id="rId13"/>
    <sheet xmlns:r="http://schemas.openxmlformats.org/officeDocument/2006/relationships" name="Accounts Payable and Accrued Li" sheetId="14" state="visible" r:id="rId14"/>
    <sheet xmlns:r="http://schemas.openxmlformats.org/officeDocument/2006/relationships" name="Notes Payable (Successor)" sheetId="15" state="visible" r:id="rId15"/>
    <sheet xmlns:r="http://schemas.openxmlformats.org/officeDocument/2006/relationships" name="Stockholders Equity" sheetId="16" state="visible" r:id="rId16"/>
    <sheet xmlns:r="http://schemas.openxmlformats.org/officeDocument/2006/relationships" name="Share-based Compensation (Succe" sheetId="17" state="visible" r:id="rId17"/>
    <sheet xmlns:r="http://schemas.openxmlformats.org/officeDocument/2006/relationships" name="Income (Loss) Per Common Share "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ubsequent Events (Successor)"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Business Combination (Success_2" sheetId="25" state="visible" r:id="rId25"/>
    <sheet xmlns:r="http://schemas.openxmlformats.org/officeDocument/2006/relationships" name="Property and Equipment (Tables)" sheetId="26" state="visible" r:id="rId26"/>
    <sheet xmlns:r="http://schemas.openxmlformats.org/officeDocument/2006/relationships" name="Goodwill and Intangible Asset_2" sheetId="27" state="visible" r:id="rId27"/>
    <sheet xmlns:r="http://schemas.openxmlformats.org/officeDocument/2006/relationships" name="Leases (Tables)" sheetId="28" state="visible" r:id="rId28"/>
    <sheet xmlns:r="http://schemas.openxmlformats.org/officeDocument/2006/relationships" name="Accounts Payable and Accrued _2" sheetId="29" state="visible" r:id="rId29"/>
    <sheet xmlns:r="http://schemas.openxmlformats.org/officeDocument/2006/relationships" name="Notes Payable (Successor) (Tabl" sheetId="30" state="visible" r:id="rId30"/>
    <sheet xmlns:r="http://schemas.openxmlformats.org/officeDocument/2006/relationships" name="Stockholders Equity (Tables)" sheetId="31" state="visible" r:id="rId31"/>
    <sheet xmlns:r="http://schemas.openxmlformats.org/officeDocument/2006/relationships" name="Share-based Compensation (Suc_2" sheetId="32" state="visible" r:id="rId32"/>
    <sheet xmlns:r="http://schemas.openxmlformats.org/officeDocument/2006/relationships" name="Income (Loss) Per Common Shar_2" sheetId="33" state="visible" r:id="rId33"/>
    <sheet xmlns:r="http://schemas.openxmlformats.org/officeDocument/2006/relationships" name="Income Taxes (Tables)" sheetId="34" state="visible" r:id="rId34"/>
    <sheet xmlns:r="http://schemas.openxmlformats.org/officeDocument/2006/relationships" name="Nature of the Busines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Details)" sheetId="39" state="visible" r:id="rId39"/>
    <sheet xmlns:r="http://schemas.openxmlformats.org/officeDocument/2006/relationships" name="Business Combination (Success_3" sheetId="40" state="visible" r:id="rId40"/>
    <sheet xmlns:r="http://schemas.openxmlformats.org/officeDocument/2006/relationships" name="Business Combination (Success_4" sheetId="41" state="visible" r:id="rId41"/>
    <sheet xmlns:r="http://schemas.openxmlformats.org/officeDocument/2006/relationships" name="Business Combination (Success_5" sheetId="42" state="visible" r:id="rId42"/>
    <sheet xmlns:r="http://schemas.openxmlformats.org/officeDocument/2006/relationships" name="Property and Equipment (Details"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Leases - Lease Expenses (Detail" sheetId="47" state="visible" r:id="rId47"/>
    <sheet xmlns:r="http://schemas.openxmlformats.org/officeDocument/2006/relationships" name="Leases - Supplemental cash flow" sheetId="48" state="visible" r:id="rId48"/>
    <sheet xmlns:r="http://schemas.openxmlformats.org/officeDocument/2006/relationships" name="Leases - Lease Maturity (Detail" sheetId="49" state="visible" r:id="rId49"/>
    <sheet xmlns:r="http://schemas.openxmlformats.org/officeDocument/2006/relationships" name="Accounts Payable and Accrued _3" sheetId="50" state="visible" r:id="rId50"/>
    <sheet xmlns:r="http://schemas.openxmlformats.org/officeDocument/2006/relationships" name="Notes Payable (Successor) - Add" sheetId="51" state="visible" r:id="rId51"/>
    <sheet xmlns:r="http://schemas.openxmlformats.org/officeDocument/2006/relationships" name="Notes Payable (Successor) - (De" sheetId="52" state="visible" r:id="rId52"/>
    <sheet xmlns:r="http://schemas.openxmlformats.org/officeDocument/2006/relationships" name="Stockholders Equity - Warrants " sheetId="53" state="visible" r:id="rId53"/>
    <sheet xmlns:r="http://schemas.openxmlformats.org/officeDocument/2006/relationships" name="Stockholders Equity - Additiona" sheetId="54" state="visible" r:id="rId54"/>
    <sheet xmlns:r="http://schemas.openxmlformats.org/officeDocument/2006/relationships" name="Stockholders Equity - Schedule " sheetId="55" state="visible" r:id="rId55"/>
    <sheet xmlns:r="http://schemas.openxmlformats.org/officeDocument/2006/relationships" name="Share-based Compensation (Suc_3" sheetId="56" state="visible" r:id="rId56"/>
    <sheet xmlns:r="http://schemas.openxmlformats.org/officeDocument/2006/relationships" name="Share-based Compensation (Suc_4" sheetId="57" state="visible" r:id="rId57"/>
    <sheet xmlns:r="http://schemas.openxmlformats.org/officeDocument/2006/relationships" name="Income (Loss) Per Common Shar_3" sheetId="58" state="visible" r:id="rId58"/>
    <sheet xmlns:r="http://schemas.openxmlformats.org/officeDocument/2006/relationships" name="Income (Loss) Per Common Shar_4" sheetId="59" state="visible" r:id="rId59"/>
    <sheet xmlns:r="http://schemas.openxmlformats.org/officeDocument/2006/relationships" name="Related Party Transactions (Det" sheetId="60" state="visible" r:id="rId60"/>
    <sheet xmlns:r="http://schemas.openxmlformats.org/officeDocument/2006/relationships" name="Income Taxes (Details)" sheetId="61" state="visible" r:id="rId61"/>
    <sheet xmlns:r="http://schemas.openxmlformats.org/officeDocument/2006/relationships" name="Income Taxes - Income tax provi" sheetId="62" state="visible" r:id="rId62"/>
    <sheet xmlns:r="http://schemas.openxmlformats.org/officeDocument/2006/relationships" name="Income Taxes - Net deferred tax" sheetId="63" state="visible" r:id="rId63"/>
    <sheet xmlns:r="http://schemas.openxmlformats.org/officeDocument/2006/relationships" name="Subsequent Events (Successor) ("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2"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Entity Registrant Name</t>
        </is>
      </c>
      <c r="B3" s="3" t="inlineStr">
        <is>
          <t>Andover National Corp</t>
        </is>
      </c>
    </row>
    <row r="4">
      <c r="A4" s="3" t="inlineStr">
        <is>
          <t>Entity Central Index Key</t>
        </is>
      </c>
      <c r="B4" s="3" t="inlineStr">
        <is>
          <t>0001712543</t>
        </is>
      </c>
    </row>
    <row r="5">
      <c r="A5" s="3" t="inlineStr">
        <is>
          <t>Trading Symbol</t>
        </is>
      </c>
      <c r="B5" s="3" t="inlineStr">
        <is>
          <t>AANC</t>
        </is>
      </c>
    </row>
    <row r="6">
      <c r="A6" s="3" t="inlineStr">
        <is>
          <t>Title of 12(g) Security</t>
        </is>
      </c>
      <c r="B6" s="3" t="inlineStr">
        <is>
          <t>Class A Common Stock, par value $0.001</t>
        </is>
      </c>
    </row>
    <row r="7">
      <c r="A7" s="3" t="inlineStr">
        <is>
          <t>Amendment Flag</t>
        </is>
      </c>
      <c r="B7" s="3" t="inlineStr">
        <is>
          <t>false</t>
        </is>
      </c>
    </row>
    <row r="8">
      <c r="A8" s="3" t="inlineStr">
        <is>
          <t>Current Fiscal Year End Date</t>
        </is>
      </c>
      <c r="B8" s="3" t="inlineStr">
        <is>
          <t>--12-31</t>
        </is>
      </c>
    </row>
    <row r="9">
      <c r="A9" s="3" t="inlineStr">
        <is>
          <t>Document Type</t>
        </is>
      </c>
      <c r="B9" s="3" t="inlineStr">
        <is>
          <t>10-K</t>
        </is>
      </c>
    </row>
    <row r="10">
      <c r="A10" s="3" t="inlineStr">
        <is>
          <t>Document Period End Date</t>
        </is>
      </c>
      <c r="B10" s="3" t="inlineStr">
        <is>
          <t>Dec. 31,
		2020</t>
        </is>
      </c>
    </row>
    <row r="11">
      <c r="A11" s="3" t="inlineStr">
        <is>
          <t>Document Fiscal Period Focus</t>
        </is>
      </c>
      <c r="B11" s="3" t="inlineStr">
        <is>
          <t>FY</t>
        </is>
      </c>
    </row>
    <row r="12">
      <c r="A12" s="3" t="inlineStr">
        <is>
          <t>Document Fiscal Year Focus</t>
        </is>
      </c>
      <c r="B12" s="3" t="inlineStr">
        <is>
          <t>2020</t>
        </is>
      </c>
    </row>
    <row r="13">
      <c r="A13" s="3" t="inlineStr">
        <is>
          <t>Entity Well Known Seasoned Issuer</t>
        </is>
      </c>
      <c r="B13" s="3" t="inlineStr">
        <is>
          <t>No</t>
        </is>
      </c>
    </row>
    <row r="14">
      <c r="A14" s="3" t="inlineStr">
        <is>
          <t>Entity Voluntary Filers</t>
        </is>
      </c>
      <c r="B14" s="3" t="inlineStr">
        <is>
          <t>No</t>
        </is>
      </c>
    </row>
    <row r="15">
      <c r="A15" s="3" t="inlineStr">
        <is>
          <t>Entity Current Reporting Status</t>
        </is>
      </c>
      <c r="B15" s="3" t="inlineStr">
        <is>
          <t>Yes</t>
        </is>
      </c>
    </row>
    <row r="16">
      <c r="A16" s="3" t="inlineStr">
        <is>
          <t>Entity Interactive Data Current</t>
        </is>
      </c>
      <c r="B16" s="3" t="inlineStr">
        <is>
          <t>Yes</t>
        </is>
      </c>
    </row>
    <row r="17">
      <c r="A17" s="3" t="inlineStr">
        <is>
          <t>Entity Filer Category</t>
        </is>
      </c>
      <c r="B17" s="3" t="inlineStr">
        <is>
          <t>Non-accelerated Filer</t>
        </is>
      </c>
    </row>
    <row r="18">
      <c r="A18" s="3" t="inlineStr">
        <is>
          <t>Entity Shell Company</t>
        </is>
      </c>
      <c r="B18" s="3" t="inlineStr">
        <is>
          <t>false</t>
        </is>
      </c>
    </row>
    <row r="19">
      <c r="A19" s="3" t="inlineStr">
        <is>
          <t>Entity Ex Transition Period</t>
        </is>
      </c>
      <c r="B19" s="3" t="inlineStr">
        <is>
          <t>false</t>
        </is>
      </c>
    </row>
    <row r="20">
      <c r="A20" s="3" t="inlineStr">
        <is>
          <t>Entity Small Business</t>
        </is>
      </c>
      <c r="B20" s="3" t="inlineStr">
        <is>
          <t>true</t>
        </is>
      </c>
    </row>
    <row r="21">
      <c r="A21" s="3" t="inlineStr">
        <is>
          <t>Entity Emerging Growth Company</t>
        </is>
      </c>
      <c r="B21" s="3" t="inlineStr">
        <is>
          <t>true</t>
        </is>
      </c>
    </row>
    <row r="22">
      <c r="A22" s="3" t="inlineStr">
        <is>
          <t>Entity Public Float</t>
        </is>
      </c>
      <c r="D22" s="4" t="n">
        <v>0</v>
      </c>
    </row>
    <row r="23">
      <c r="A23" s="3" t="inlineStr">
        <is>
          <t>Class A Common stock</t>
        </is>
      </c>
    </row>
    <row r="24">
      <c r="A24" s="3" t="inlineStr">
        <is>
          <t>Entity Common Stock, Shares Outstanding</t>
        </is>
      </c>
      <c r="C24" s="5" t="n">
        <v>3551371</v>
      </c>
    </row>
    <row r="25">
      <c r="A25" s="3" t="inlineStr">
        <is>
          <t>Class B Common stock</t>
        </is>
      </c>
    </row>
    <row r="26">
      <c r="A26" s="3" t="inlineStr">
        <is>
          <t>Entity Common Stock, Shares Outstanding</t>
        </is>
      </c>
      <c r="C26" s="5" t="n">
        <v>811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Successor)</t>
        </is>
      </c>
      <c r="B1" s="2" t="inlineStr">
        <is>
          <t>12 Months Ended</t>
        </is>
      </c>
    </row>
    <row r="2">
      <c r="B2" s="2" t="inlineStr">
        <is>
          <t>Dec. 31, 2020</t>
        </is>
      </c>
    </row>
    <row r="3">
      <c r="A3" s="6" t="inlineStr">
        <is>
          <t>Business Combination (Successor)</t>
        </is>
      </c>
    </row>
    <row r="4">
      <c r="A4" s="3" t="inlineStr">
        <is>
          <t>Business Combination (Successor)</t>
        </is>
      </c>
      <c r="B4" s="3" t="inlineStr">
        <is>
          <t>Note 4 – Business Combination (Successor)
As described in Note 1, on October 4, 2019, the Company acquired sixty percent (60%) of the membership interests of ANC Green Solutions I for $4.0 million in cash, consisting of $3.5 million paid at the closing of the Business Combination and $0.5 million in deferred consideration to be paid on the one- and two- year anniversary of the closing of the Business Combination.
The following table presents the allocation of the purchase price to the assets acquired and liabilities assumed for the acquisition of ANC Green Solutions I (in thousands):
Accounts receivable
$
176
Prepaid expenses
10
Property and equipment
206
Intangible assets
1,963
Goodwill
4,310
Accounts payable and accrued expenses
(66)
Deferred cash consideration
(500)
Non-controlling interest in ANC Solutions
(2,667)
Cash purchase price, net of cash acquired
$
3,432
The Company identified tradename and customer relationship intangible assets. The tradename and customer relationships will be amortized on a straight-line basis over its estimated useful life (see Note 6).
The goodwill recognized results from such factors as an assembled workforce and management’s industry know-how and is expected to be deductible for income tax purposes.
The acquisition-date fair value of the noncontrolling interest was determined using a market approach based on the transaction price observed in the Business Combination.
The Company recorded approximately $65,000 in transaction costs related to the acquisition of ANC Green Solutions I, which are recorded in General and administrative expense in the consolidated statement of operations for the period October 4, 2019 through December 31, 2019.
Unaudited Pro Forma Financial Information
The following unaudited pro forma financial information presents the combined results of operations for the Company and gives effect to the Business Combination discussed above as if they had occurred on January 1, 2019. The pro forma financial information is presented for illustrative purposes only and is not necessarily indicative of the results of operations that would have been realized if the Business Combinations had been completed on January 1, 2019, nor does it purport to project the results of operations of the combined company in future periods. The pro forma financial information does not give effect to any anticipated integration costs related to the acquired company.
Year Ended
December 31,
2019
Total revenue
$
2,640,290
Net loss
(2,003,167)
For purposes of the pro forma disclosures above, the primary adjustments for the year ended December 31, 2019 include the inclusion of amortization of the intangible assets of $0.3 million and the elimination of transaction costs of $0.1 million.
ANC Green Solutions Potter’s
As described in Note 1, on February 3, 2020, the Company acquired a 60% membership interest in ANC Potter’s for $1.68 million in cash, consisting of approximately $1.5 million paid at closing and $0.147 million in deferred consideration to be paid on the two- year anniversary of the closing of the acquisition.
The following table presents the preliminary allocation of the purchase price to the assets acquired and liabilities assumed for the acquisition of ANC Potter’s (in thousands):
Accounts receivable and other current assets
$
107
Property and equipment
234
Right-of-use asset
113
Intangible assets
1,285
Goodwill
1,418
Accounts payable and accrued expenses
(84)
Lease liability
(113)
Notes payable
(139)
Deferred cash consideration
(147)
Non-controlling interest in ANC Green Solutions- Potters
(1,145)
Cash purchase price, net of cash acquired
$
1,529
The Company identified tradename, customer relationship and non-compete intangible assets. The tradename, customer relationship and non-compete intangible assets will be amortized on a straight-line basis over its estimated useful life (see Note 6).
The goodwill recognized results from such factors as an assembled workforce and management’s industry know-how and is expected to be deductible for income tax purposes.
The ANC Potter’s acquisition resulted in a redeemable noncontrolling interest, which has been classified as mezzanine equity due to the option of the noncontrolling shareholders to require the Company to purchase their interest. The acquisition-date fair value of the noncontrolling interest was determined using a market approach based on the transaction price observed in the ANC Potter’s acquisition.
The year ended December 31, 2020 includes the operations of ANC Potter’s for the period from February 3, 2020, the date of acquisition, to December 31, 2020. The consolidated statement of operations for the year ended December 31, 2020, includes revenue of approximately $1.8 million and loss from operations of approximately $0.2 million, including intangible amortization expense, contributed by ANC Potter’s.
In the year ended December 31, 2020, the Company incurred approximately $0.1 million of transaction costs related to the acquisition of ANC Potter’s.
Unaudited Pro forma Financial Information
The following pro forma financial information presents the combined results of operations for the Company and gives effect to the ANC Potter’s acquisition discussed above as if it had occurred on January 1, 2019. The pro forma financial information is presented for illustrative purposes only and is not necessarily indicative of the results of operations that would have been realized if the ANC Potters acquisition had been completed on January 1, 2019, nor does it purport to project the results of operations of the combined company in future periods. The pro forma financial information does not give effect to any anticipated integration costs related to the acquired company and does not include the pro forma effect of the other business combinations which occurred during the periods presented.
Year Ended December 31,
2020
2019
Total revenue
$
7,895,195
$
4,819,389
Net loss
(3,033,509)
For purposes of the pro forma disclosures above, the primary adjustments for the year ended December 31, 2020 include the amortization of intangible assets of approximately $16,000 and the elimination of transaction costs of approximately $0.1 million. For purposes of the pro forma disclosures above, the primary adjustments for the year ended December 31, 2019 include amortization of intangible assets of approximately $0.2 million.
ANC Green Solutions Smith’s
As described in Note 1, on February 28, 2020, the Company acquired a 60% membership interest in ANC Smith’s for $3.0 million cash, consisting of $2.6 million paid at closing and an aggregate of $0.4 million in deferred consideration to be paid on the one- and two- year anniversary of the closing of acquisition. In addition, the ANC Smith’s acquisition agreement provides that the Smith Seller is entitled to an amount, if any, by which the final working capital, as defined in the agreement, delivered by the Smith Seller is greater than the target working capital provided for in the agreement, (the “Smith Working Capital Adjustment”). As of December 31, 2020, the Company’s preliminary estimate of the Smith Working Capital Adjustment due to Smith Seller is $0.9 million and is included in Current portion of deferred consideration on the Company’s consolidated balance sheet.
The following table presents the preliminary allocation of the purchase price to the assets acquired and liabilities assumed for the acquisition of ANC Smith’s (in thousands):
Accounts receivable and other current assets
$
167
Property and equipment
1,117
Intangible assets
1,537
Goodwill
2,186
Accounts payable and accrued expenses
(80)
Deferred cash consideration
(1,276)
Non-controlling interest in ANC Green Solutions- Smith
(2,000)
Cash purchase price, net of cash acquired
$
1,651
The Company identified tradename, customer relationship and non-compete intangible assets. The tradename, customer relationships and non-compete intangible assets will be amortized on a straight-line basis over its estimated useful life (see Note 6).
The goodwill recognized results from such factors as an assembled workforce and management’s industry know-how and is expected to be deductible for income tax purposes.
The ANC Smith’s acquisition resulted in a redeemable noncontrolling interest, which has been classified as mezzanine equity due to the option of the noncontrolling shareholders to require the Company to purchase their interest. The acquisition-date fair value of the noncontrolling interest was determined using a market approach based on the transaction price observed in the acquisition of ANC Smith’s.
The year ended December 31, 2020 includes the operations of ANC Smith’s for the period from February 28, 2020, the date of acquisition, to December 31, 2020. The consolidated statement of operations for the year ended December 31, 2020, includes revenue of approximately $3.3 million and income from operations, including amortization expense, of approximately $0.3 million contributed by ANC Smith’s.
During the year ended December 31, 2020, the Company incurred approximately $0.1 million of transaction costs related to the acquisition of ANC Smith’s.
Unaudited Pro forma Financial Information
The following pro forma financial information presents the combined results of operations for the Company and gives effect to the ANC Smith’s acquisition discussed above as if it had occurred on January 1, 2019. The pro forma financial information is presented for illustrative purposes only and is not necessarily indicative of the results of operations that would have been realized if the ANC Smith’s acquisition had been completed on January 1, 2019, nor does it purport to project the results of operations of the combined company in future periods. The pro forma financial information does not give effect to any anticipated integration costs related to the acquired company and does not include the pro forma effect of the other business combinations which occurred during the periods presented.
Year Ended December 31,
2020
2019
Total revenue
$
8,170,261
$
6,248,542
Net loss
(3,040,376)
(155,570)
For purposes of the pro forma disclosures above, the primary adjustments for the year ended December 31, 2020 include the amortization of intangible assets of approximately $0.05 million and the elimination of transaction costs of approximately $0.1 million. For purposes of the pro forma disclosures above, the primary adjustments for the year ended December 31, 2019 include amortization of intangible assets of approximately $0.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6" t="inlineStr">
        <is>
          <t>Property and Equipment</t>
        </is>
      </c>
    </row>
    <row r="4">
      <c r="A4" s="3" t="inlineStr">
        <is>
          <t>Property and Equipment</t>
        </is>
      </c>
      <c r="B4" s="3" t="inlineStr">
        <is>
          <t>Note 5‑ Property and Equipment
December 31,
2020
2019
Vehicles
$
469,399
$
101,410
Equipment
1,815,095
119,276
Land
174,585
—
Buildings
51,947
—
Leasehold improvements
66,886
42,163
Office equipment
5,892
2,196
Total property and equipment
2,583,804
265,045
Less: Accumulated depreciation
(435,886)
(19,092)
Property and equipment, net
$
2,147,918
$
245,953
Depreciation expense was $0.4 million for the year ended December 31, 2020, $0.02 million for the period October 4, 2019 through December 31, 2019 (Successor), $0.06 million for the period January 1, 2019 through October 3, 2019 (Predecess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Successor)</t>
        </is>
      </c>
      <c r="B1" s="2" t="inlineStr">
        <is>
          <t>12 Months Ended</t>
        </is>
      </c>
    </row>
    <row r="2">
      <c r="B2" s="2" t="inlineStr">
        <is>
          <t>Dec. 31, 2020</t>
        </is>
      </c>
    </row>
    <row r="3">
      <c r="A3" s="6" t="inlineStr">
        <is>
          <t>Goodwill and Intangible Assets (Successor)</t>
        </is>
      </c>
    </row>
    <row r="4">
      <c r="A4" s="3" t="inlineStr">
        <is>
          <t>Goodwill and Intangible Assets (Successor)</t>
        </is>
      </c>
      <c r="B4" s="3" t="inlineStr">
        <is>
          <t>Note 6‑ Goodwill and Intangible Assets (Successor)
Changes in goodwill during the year ended December 31, 2020 and the period October 4, 2019 through December 31, 2019 is as follows:
Balance at October 4, 2019
$
—
Acquisition of ANC Green Solutions I
4,309,766
Balance at December 31, 2019
4,309,766
Acquisition of ANC Smith's
2,185,748
Acquisition of ANC Potter's
1,417,609
Balance at December 31, 2020
$
7,913,123
As of December 31, 2020 and 2019, the Company’s intangible assets consisted of the following:
Weighted average
December 31, 2020
amortization period
(in years)
Gross
Accumulated Amortization
Net
Tradenames
$
932,000
$
(125,708)
$
806,292
Customer relationships
3,289,000
(611,709)
2,677,291
Non-compete agreements
564,000
(79,893)
484,107
$
4,785,000
$
(817,310)
$
3,967,690
Weighted average
December 31, 2019
amortization period
(in years)
Gross
Accumulated Amortization
Net
Tradenames
$
251,000
$
(10,458)
$
240,542
Customer relationships
1,712,000
(71,334)
1,640,666
$
1,963,000
$
(81,792)
$
1,881,208
Amortization expense was $0.7 million and $0.1 million for the year ended December 31, 2020 and the successor period October 4, 2019 to December 31, 2019, respectively.
The estimated aggregate amortization expense for intangible assets over the next five fiscal years and thereafter is as follows:
2021
797,920
2022
797,920
2023
797,920
2024
781,670
2025
535,087
Thereafter
257,1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6" t="inlineStr">
        <is>
          <t>Leases</t>
        </is>
      </c>
    </row>
    <row r="4">
      <c r="A4" s="3" t="inlineStr">
        <is>
          <t>Leases</t>
        </is>
      </c>
      <c r="B4" s="3" t="inlineStr">
        <is>
          <t>Note 7‑ Leases
Successor
The Company leases facilities under agreements classified as operating leases that expire in 2023 and 2024. The Company’s leases include renewal options; however, renewal options have not been included in the calculation of the lease liabilities and right of use assets as the Company is not reasonably certain to exercise the options. Leases with an initial term of 12 months or less are not recorded on the balance sheet and expense is recognized on a straight-line basis over the lease term. The Company does not act as a lessor or have any leases classified as financing leases.
At December 31, 2020 and 2019, the Company had operating lease liabilities of approximately $0.3 million and $0.2 million, respectively and right of use assets of approximately $0.3 million and $0.2 million, respectively.
Lease expenses during the year ended December 31, 2020 and the period October 4, 2019 through December 31, 2019 is as follows:
Successor
Year Ended
October 4, 2019
December 31,
through
2020
December 31, 2019
Operating leases
Operating lease cost
$
89,500
$
12,750
Operating lease expense
89,500
12,750
Short-term lease rent expense
78,574
18,418
Total rent expense
$
168,074
$
31,168
The weighted-average remaining lease term as of December 31, 2020 is 2.93 years. The weighted-average discount rate is 5%.
Supplemental cash flow information related to the Company’s leases is as follows:
Successor
Year Ended
October 4, 2019
December 31,
through
2020
December 31, 2019
Operating leases
Operating cash flows from operating leases
$
89,500
$
12,750
The maturity of the Company's operating leases are as follows:
2021
$
2022
2023
2024
2025
—
Thereafter
—
Total
Less: Interest
Present value of lease liabilities
$
Predecessor
Rent expense during the period January 1, 2019 through October 3, 2019 was approximately $0.0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Successor)</t>
        </is>
      </c>
      <c r="B1" s="2" t="inlineStr">
        <is>
          <t>12 Months Ended</t>
        </is>
      </c>
    </row>
    <row r="2">
      <c r="B2" s="2" t="inlineStr">
        <is>
          <t>Dec. 31, 2020</t>
        </is>
      </c>
    </row>
    <row r="3">
      <c r="A3" s="6" t="inlineStr">
        <is>
          <t>Accounts Payable and Accrued Liabilities (Successor)</t>
        </is>
      </c>
    </row>
    <row r="4">
      <c r="A4" s="3" t="inlineStr">
        <is>
          <t>Accounts Payable and Accrued Liabilities (Successor)</t>
        </is>
      </c>
      <c r="B4" s="3" t="inlineStr">
        <is>
          <t>Note 8 – Accounts Payable and Accrued Liabilities
As of December 31, 2020 and 2019, the Company’s accounts payable and accrued liabilities consisted of the following:
December 31,
2020
2019
Accounts payable
$
317,038
$
138,712
Accrued professional fees
197,597
235,124
Accrued franchise tax
77,600
200,000
Accrued payroll
26,423
13,748
Due to noncontrolling interest
—
Accounts payable and accrued liabilities
$
$
587,5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Successor)</t>
        </is>
      </c>
      <c r="B1" s="2" t="inlineStr">
        <is>
          <t>12 Months Ended</t>
        </is>
      </c>
    </row>
    <row r="2">
      <c r="B2" s="2" t="inlineStr">
        <is>
          <t>Dec. 31, 2020</t>
        </is>
      </c>
    </row>
    <row r="3">
      <c r="A3" s="6" t="inlineStr">
        <is>
          <t>Notes Payable (Successor)</t>
        </is>
      </c>
    </row>
    <row r="4">
      <c r="A4" s="3" t="inlineStr">
        <is>
          <t>Notes Payable (Successor)</t>
        </is>
      </c>
      <c r="B4" s="3" t="inlineStr">
        <is>
          <t>Note 9– Notes Payable (Successor)
Notes payable consists of the following:
December 31,
2020
2019
Equipment notes
$
761,075
$
—
PPP loans
378,346
—
1,139,421
—
Less: current portion of Notes Payable
(385,963)
—
Notes payable, net of current portion
$
753,458
$
—
Equipment notes
During the year ended December 31, 2020, ANC Smith’s entered into secured loan agreements with an aggregate principal balance of $0.7 million for the purchase of certain equipment. The equipment notes bear interest at a fixed rate of 2.85% and are due to be repaid in monthly installments over their five year terms.
ANC Potters is party equipment loan agreements, the proceeds of which were used to purchase certain equipment and a truck. The loans have remaining terms ranging from less than one year to four years and bear a weighted average annual interest rate of 4.5%.
During the year ended December 31, 2020, the Company made aggregate principal payments of approximately $0.06 million.
PPP loans
In April 2020, ANC Green Solutions I, ANC Potter’s and ANC Smith’s each qualified for and received a loan pursuant to the Paycheck Protection Program, a program implemented by the U.S. Small Business Administration (“SBA”) under the Coronavirus Aid, Relief, and Economic Security Act, from qualified lenders. The PPP Loans bear interest at a fixed rate of 1.0% per annum, have terms of two years, and are unsecured and guaranteed by the SBA. The principal amounts of the PPP Loans are subject to forgiveness under the Paycheck Protection Program upon the Company’s request to the extent that the PPP Loan proceeds are used to pay expenses permitted by the Paycheck Protection Program, including payroll costs, covered rent and mortgage obligations, and covered utility payments incurred by the borrower.
During the three months ended December 31, 2020, the Company applied for forgiveness of the PPP Loans with respect to these covered expenses. ANC Smith’s forgiveness application was accepted in November 2020 and the Company recognized $0.2 million in Other income on its consolidated statement of operations. As of December 31, 2020, the applications for forgiveness for ANC Potter’s and ANC Green Solutions I’s PPP Loans are in process. In March 2021, ANC Potter’s PPP loan forgiveness application was accepted.
To the extent that all or part of the PPP Loans are not forgiven, the Company will be required to pay interest on the PPP Loan at a rate of 1.0% per annum, and commencing when the SBA makes a forgiveness determination or 10 months after the covered period, principal and interest payments will be required through the maturity dates in April 2022. The terms of the PPP Loans provide for customary events of default including, among other things, payment defaults, breach of representations and warranties, and insolvency events. The PPP Loans may be accelerated upon the occurrence of an event of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0</t>
        </is>
      </c>
    </row>
    <row r="3">
      <c r="A3" s="6" t="inlineStr">
        <is>
          <t>Stockholders Equity</t>
        </is>
      </c>
    </row>
    <row r="4">
      <c r="A4" s="3" t="inlineStr">
        <is>
          <t>Stockholders Equity</t>
        </is>
      </c>
      <c r="B4" s="3" t="inlineStr">
        <is>
          <t>Note 10 – Stockholders Equity
Successor
Preferred Stock
The Company is authorized to issue 5.0 million shares of preferred stock, par value $0.001 as of December 31, 2020. No shares of preferred stock were issued or are outstanding as of December 31, 2020 and 2019.
Common Stock
The Company has authorized 67.5 million shares of common stock, $0.001 par value per share as of December 31, 2020, of which 60.0 million shares are designated as Class A Common Stock and of which 7.5 million are designated as Class B Common Stock. Both classes of common stock qualify for and share equally in dividends, if declared by the Company’s Board of Directors. In the event of liquidation, dissolution, distribution of assets or winding-up of the Company, the holders of both classes of common stock have equal rights to receive all the assets of the Company, after rights of the holders of the preferred stock, if any, have been satisfied.
Class A Common Stock
Holders of Class A Common Stock are entitled to one vote per share on matters to be voted upon by stockholders. Holders of Class A Common Stock have no preemptive rights to subscribe for or to purchase any additional shares of Class A Common Stock or other obligations convertible into shares of Class A Common Stock which the Company may issue in the future.
All of the outstanding shares of Class A Common Stock are fully paid and non-assessable. Holders of our Class A Common Stock are not liable for further calls or assessments.
During the year ended December 31, 2020, the Company entered into separate subscription agreements with certain accredited investors, pursuant to which the Company, in private placements, issued and sold to the accredited investors an aggregate of 673,751 shares of its Class A Common Stock, at an offering price of $11.00 per share, for gross proceeds to the Company of $7.4 million and net proceeds of $7.1 million.
In December 2019, the Company entered into separate subscription agreements with certain accredited investors, pursuant to which the Company, in a private placement, issued and sold to the accredited investors an aggregate of 182,335 shares of its Class A Common Stock, at an offering price of $11.00 per share, for gross proceeds to the Company of $2.0 million.
In October 2019, the Company entered into a separation agreement with the Company’s Chief Executive Officer, (the “Former Executive”), pursuant to which the Former Executive agreed to (a) convert the 40,599 shares of Class B Common Stock of the Company beneficially owned by the Former Executive into 40,599 shares of Class A Common Stock, and (b) cancel all warrants to purchase common stock beneficially held by the Former Executive.
As of December 31, 2020 and 2019, there are 2,416,866 and 1,683,691 shares of Class A Common Stock outstanding, respectively.
Class B Common Stock
Holders of Class B Common Stock are entitled to fifty votes per share on matters to be voted upon by stockholders. Holders of our Class B Common Stock are entitled to elect, exclusively and as a separate class, three of the Company’s Board of Directors, who may not be removed without cause without the affirmative vote of holders of a majority of the outstanding shares of Class B Common Stock, voting as a separate class.
Holders of the Class B Common Stock may, at any time, convert their Class B Common Stock into one share of Class A Common Stock. The Class B conversion ratio is subject to adjustments upon the occurrence of certain events.
As described above, in October 2019, the Company entered into a separation agreement with the Former Executive, pursuant to which the Former Executive agreed to convert the 40,599 shares of Class B Common Stock of the Company beneficially owned by the Former Executive into 40,599 shares of Class A Common Stock.
As of December 31, 2020 and 2019, there are 81,198 shares of Class B Common Stock outstanding.
Warrants
As of December 31, 2020, the Company’s outstanding warrants are as follows:
Outstanding as of
December 31, 2020
Exercise Price
Expiration Date
Class W‑1 Warrant
$
12.50
September 25, 2028
Class W‑2 Warrant
$
15.00
September 25, 2028
The Class W‑1 and Class W‑2 warrants, (together, the “Warrants”) were issued by the Successor Company and are fully vested and will become exercisable on September 25, 2023, except in the event of a change in control, or termination without cause, as defined in the respective warrant agreements.
The Warrants are subject to anti-dilution adjustments in connection with stock splits, tender offers, and certain other events (as described in the respective warrant agreements), and (y) provide for a right for the holders of the Warrants to choose to require that the Warrants be assumed by a successor entity or that the holder of Warrants receive the same consideration as stockholders upon certain change in control events.
A summary of warrant activity during the Successor period October 4, 2019 through December 31, 2020 is as follows:
Weighted average
remaining contractual life
Warrants
Weighted exercise price
(in years)
Outstanding as of October 4, 2019
3,150,000
$
13.75
9.0
Forfeited
13.75
—
Outstanding as of December 31, 2019
$
13.75
8.7
Forfeited
—
—
—
Outstanding as of December 31, 2020
$
13.75
7.7
Exercisable
—
$
—
Predecessor
Prior to the Business Combination there were 600 issued and outstanding shares of ANC Green Solutions, Inc.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based Compensation (Successor)</t>
        </is>
      </c>
      <c r="B1" s="2" t="inlineStr">
        <is>
          <t>12 Months Ended</t>
        </is>
      </c>
    </row>
    <row r="2">
      <c r="B2" s="2" t="inlineStr">
        <is>
          <t>Dec. 31, 2020</t>
        </is>
      </c>
    </row>
    <row r="3">
      <c r="A3" s="6" t="inlineStr">
        <is>
          <t>Share-based Compensation (Successor)</t>
        </is>
      </c>
    </row>
    <row r="4">
      <c r="A4" s="3" t="inlineStr">
        <is>
          <t>Share-based Compensation (Successor)</t>
        </is>
      </c>
      <c r="B4" s="3" t="inlineStr">
        <is>
          <t>Note 11– Share-based Compensation (Successor)
The Andover National Corporation 2019 Equity Incentive Plan (the “Plan”) provides for the issuance of incentive and non-incentive stock options, stock grants and share-based awards. Options and restricted stock units granted generally vest over a period of one to four years and have a maximum term of ten years from the date of grant.
As of December 31, 2020, an aggregate of 1,084,132 shares of common stock were authorized under the Plan, subject to an “evergreen” provision that will automatically increase the maximum number of shares of Common Stock that may be issued under the term of the Plan. As of December 31, 2020, 919,700 common shares were available for future grants under the Plan.
The fair value of the Company’s restricted stock and restricted stock unit grants were determined by reference to recent or anticipated cash transactions involving the sale of the Company’s common stock. The fair value of the Company’s common stock was estimated to be $11.00 per share at December 31, 2020.
The Company recorded total share-based compensation expense of $1.0 million and $0.2 million for the year ended December 31, 2020 and for the period October 4, 2019 to December 31, 2019, respectively.
Restricted Stock
During the year ended December 31, 2020, 10,000 shares of restricted stock vested with a weighted average grant date fair value of $10 per share. The fair market value of restricted stock vesting during the year ended December 31, 2020 was $110,000.
Restricted Stock Units
Below is a table summarizing the unvested restricted stock units for period from October 4, 2019 through December 31, 2020:
Weighted average grant-
Units
date fair value
Unvested as of October 4, 2019
—
$
—
Granted
Unvested as of December 31, 2019
$
Granted
Forfeited
$
Vested
Unvested as of December 31, 2020
$
Total unrecognized expense remaining
$
Weighted average years expected to be recognized over
The fair value of restricted stock units that vested during the year ended December 31, 2020 was approximately $0.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Loss) Per Common Share (Successor)</t>
        </is>
      </c>
      <c r="B1" s="2" t="inlineStr">
        <is>
          <t>12 Months Ended</t>
        </is>
      </c>
    </row>
    <row r="2">
      <c r="B2" s="2" t="inlineStr">
        <is>
          <t>Dec. 31, 2020</t>
        </is>
      </c>
    </row>
    <row r="3">
      <c r="A3" s="6" t="inlineStr">
        <is>
          <t>Income (Loss) Per Common Share (Successor)</t>
        </is>
      </c>
    </row>
    <row r="4">
      <c r="A4" s="3" t="inlineStr">
        <is>
          <t>Income (Loss) Per Common Share (Successor)</t>
        </is>
      </c>
      <c r="B4" s="3" t="inlineStr">
        <is>
          <t>Note 12 – Income (Loss) Per Common Share
The Company calculates basic income (loss) per share by dividing net income (loss) applicable to common stockholders by the weighted average number of shares of common stock outstanding during each period. Diluted earnings (loss) per share includes the effect, if any, from the potential exercise or conversion of securities, such as warrants, stock options and restricted stock units, that would result in the issuance of incremental shares of common stock. For the year ended December 31, 2020 (Successor) and the period October 4, 2019 through December 31, 2019 (Successor), the earnings per share amounts are the same for Class A Common and Class B Common stock because the holders of each class are legally entitled to equal per share distributions whether through dividends or in liquidation.
The calculations of basic and diluted income (loss) per common share are as follows:
Year Ended
October 4, 2019
December 31,
through
2020
December 31, 2019
Numerator:
Net loss attributable to common shareholders
$
(3,225,275)
$
(1,123,755)
Denominator:
Weighted average Class A common shares outstanding
1,523,675
Weighted average Class B common shares outstanding
88,497
Weighted average Class A and Class B common shares outstanding- Basic
1,612,172
Dilutive effect of potential common shares
—
—
Weighted average Class A and Class B common shares outstanding- Diluted
1,612,172
Net loss per share attributable to Class A and Class B Common shareholders- Basic
$
(1.62)
$
(0.70)
Net loss per shares attributable to Class A and Class B Common shareholders- Diluted
$
(1.62)
$
(0.70)
The following potentially dilutive securities outstanding for the Successor periods ended December 31, 2020 and 2019 have been excluded from the computation of diluted weighted average shares outstanding, as they would be antidilutive.
December 31,
2020
2019
Unvested Restricted Stock Units
105,008
150,000
Unvested Restricted Stock
—
10,000
Warrants
2,250,000
2,250,000
2,355,008
2,41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s</t>
        </is>
      </c>
    </row>
    <row r="4">
      <c r="A4" s="3" t="inlineStr">
        <is>
          <t>Related Party Transactions</t>
        </is>
      </c>
      <c r="B4" s="3" t="inlineStr">
        <is>
          <t>Note 13 – Related Party Transactions
Successor
The Company occupies a portion of commercial office space that is leased by Peter Cohen, the Company’s Chief Executive Officer, who provides the space to the Company on a month-to-month basis for approximately $6,000 per month. There is no formal lease agreement or security deposit associated with this agreement. The Company paid approximately $79,000 and $18,400 to Mr. Cohen during the year ended December 31, 2020 and for the period of October 4, 2019 through December 31, 2019, respectively, related to this lease agreement.
In connection with the Business Combination, the Company entered into a lease agreement with the minority interest holders of ANC Green Solutions I. The lease agreement is for a period of five years. The Company paid $51,000 and $12,750 during the year ended December 31, 2020 and for period of October 4, 2019 through December 31, 2019, respectively, related to this lease agreement.
In connection with the Potters Acquisition, the Company entered into a lease agreement with the minority interest holders of ANC Potter’s. The lease agreement is for a period of three years. The Company paid $38,500 during the year ended December 31, 2020 related to this agreement.
On January 30, 2020, the Company entered into a subscription agreement at an offering price of $11.00 per share, with PENSCO Trust Company Custodian FBO Peter Cohen SEP IRA, on behalf of Peter A. Cohen, for 22,728 shares of Class A Common Stock in exchange for $250,000 cash. In addition, on January 30, 2020, the Company entered into a subscription agreement at an offering price of $11.00 per share, with PENSCO Trust Company LLC, Custodian FBO Milun K. Patel IRA, on behalf of Milun K. Patel, for 6,900 shares of Class A Common Stock in exchange for $75,900 cash.
In December 2019, the Company entered into subscription agreements with Mr. Cohen and Jeffrey Piermont, the Company’s President and Chief Operating Officer and issued and sold 22,728 and 9,091 shares of its Class A Common Stock, respectively, for total gross proceeds to the Company of $350,009.
Predecessor
Shareholder distributions for the period of January 1, 2019 through October 3, 2019 were approximately $1.2 million.
During the period January 1, 2019 through October 3, 2019, the Company was party to a lease agreement with a shareholder of the Company. The Company paid approximately $43,000 to a shareholder during the period of January 1, 2019 through October 3, 2019 related to this lea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 USD ($)</t>
        </is>
      </c>
      <c r="B1" s="2" t="inlineStr">
        <is>
          <t>2 Months Ended</t>
        </is>
      </c>
      <c r="C1" s="2" t="inlineStr">
        <is>
          <t>12 Months Ended</t>
        </is>
      </c>
    </row>
    <row r="2">
      <c r="B2" s="2" t="inlineStr">
        <is>
          <t>Dec. 31, 2019</t>
        </is>
      </c>
      <c r="C2" s="2" t="inlineStr">
        <is>
          <t>Dec. 31, 2020</t>
        </is>
      </c>
    </row>
    <row r="3">
      <c r="A3" s="3" t="inlineStr">
        <is>
          <t>Financial Designation, Predecessor and Successor [Fixed List]</t>
        </is>
      </c>
      <c r="B3" s="3" t="inlineStr">
        <is>
          <t>Successor</t>
        </is>
      </c>
      <c r="C3" s="3" t="inlineStr">
        <is>
          <t>Successor</t>
        </is>
      </c>
    </row>
    <row r="4">
      <c r="A4" s="6" t="inlineStr">
        <is>
          <t>Current assets:</t>
        </is>
      </c>
    </row>
    <row r="5">
      <c r="A5" s="3" t="inlineStr">
        <is>
          <t>Cash and cash equivalents</t>
        </is>
      </c>
      <c r="B5" s="4" t="n">
        <v>11407971</v>
      </c>
      <c r="C5" s="4" t="n">
        <v>14302699</v>
      </c>
    </row>
    <row r="6">
      <c r="A6" s="3" t="inlineStr">
        <is>
          <t>Accounts receivable, net</t>
        </is>
      </c>
      <c r="B6" s="5" t="n">
        <v>160803</v>
      </c>
      <c r="C6" s="5" t="n">
        <v>490987</v>
      </c>
    </row>
    <row r="7">
      <c r="A7" s="3" t="inlineStr">
        <is>
          <t>Prepaid expenses and other current assets</t>
        </is>
      </c>
      <c r="B7" s="5" t="n">
        <v>31702</v>
      </c>
      <c r="C7" s="5" t="n">
        <v>49547</v>
      </c>
    </row>
    <row r="8">
      <c r="A8" s="3" t="inlineStr">
        <is>
          <t>Total current assets</t>
        </is>
      </c>
      <c r="B8" s="5" t="n">
        <v>11600476</v>
      </c>
      <c r="C8" s="5" t="n">
        <v>14843233</v>
      </c>
    </row>
    <row r="9">
      <c r="A9" s="6" t="inlineStr">
        <is>
          <t>Non-current assets:</t>
        </is>
      </c>
    </row>
    <row r="10">
      <c r="A10" s="3" t="inlineStr">
        <is>
          <t>Property and equipment, net</t>
        </is>
      </c>
      <c r="B10" s="5" t="n">
        <v>245953</v>
      </c>
      <c r="C10" s="5" t="n">
        <v>2147918</v>
      </c>
    </row>
    <row r="11">
      <c r="A11" s="3" t="inlineStr">
        <is>
          <t>Right-of-use asset, net</t>
        </is>
      </c>
      <c r="B11" s="5" t="n">
        <v>220294</v>
      </c>
      <c r="C11" s="5" t="n">
        <v>258523</v>
      </c>
    </row>
    <row r="12">
      <c r="A12" s="3" t="inlineStr">
        <is>
          <t>Goodwill</t>
        </is>
      </c>
      <c r="B12" s="5" t="n">
        <v>4309766</v>
      </c>
      <c r="C12" s="5" t="n">
        <v>7913123</v>
      </c>
    </row>
    <row r="13">
      <c r="A13" s="3" t="inlineStr">
        <is>
          <t>Intangible assets, net</t>
        </is>
      </c>
      <c r="B13" s="5" t="n">
        <v>1881208</v>
      </c>
      <c r="C13" s="5" t="n">
        <v>3967690</v>
      </c>
    </row>
    <row r="14">
      <c r="A14" s="3" t="inlineStr">
        <is>
          <t>Total non-current assets</t>
        </is>
      </c>
      <c r="B14" s="5" t="n">
        <v>6657221</v>
      </c>
      <c r="C14" s="5" t="n">
        <v>14287254</v>
      </c>
    </row>
    <row r="15">
      <c r="A15" s="3" t="inlineStr">
        <is>
          <t>TOTAL ASSETS</t>
        </is>
      </c>
      <c r="B15" s="5" t="n">
        <v>18257697</v>
      </c>
      <c r="C15" s="5" t="n">
        <v>29130487</v>
      </c>
    </row>
    <row r="16">
      <c r="A16" s="6" t="inlineStr">
        <is>
          <t>Current liabilities:</t>
        </is>
      </c>
    </row>
    <row r="17">
      <c r="A17" s="3" t="inlineStr">
        <is>
          <t>Accounts payable and accrued liabilities</t>
        </is>
      </c>
      <c r="B17" s="5" t="n">
        <v>587584</v>
      </c>
      <c r="C17" s="5" t="n">
        <v>685364</v>
      </c>
    </row>
    <row r="18">
      <c r="A18" s="3" t="inlineStr">
        <is>
          <t>Current portion of deferred consideration</t>
        </is>
      </c>
      <c r="B18" s="5" t="n">
        <v>200000</v>
      </c>
      <c r="C18" s="5" t="n">
        <v>1575443</v>
      </c>
    </row>
    <row r="19">
      <c r="A19" s="3" t="inlineStr">
        <is>
          <t>Notes payable</t>
        </is>
      </c>
      <c r="C19" s="5" t="n">
        <v>385963</v>
      </c>
    </row>
    <row r="20">
      <c r="A20" s="3" t="inlineStr">
        <is>
          <t>Lease liabilities</t>
        </is>
      </c>
      <c r="B20" s="5" t="n">
        <v>42970</v>
      </c>
      <c r="C20" s="5" t="n">
        <v>82225</v>
      </c>
    </row>
    <row r="21">
      <c r="A21" s="3" t="inlineStr">
        <is>
          <t>Total current liabilities</t>
        </is>
      </c>
      <c r="B21" s="5" t="n">
        <v>830554</v>
      </c>
      <c r="C21" s="5" t="n">
        <v>2728995</v>
      </c>
    </row>
    <row r="22">
      <c r="A22" s="6" t="inlineStr">
        <is>
          <t>Non-current liabilities:</t>
        </is>
      </c>
    </row>
    <row r="23">
      <c r="A23" s="3" t="inlineStr">
        <is>
          <t>Notes payable, net of current portion</t>
        </is>
      </c>
      <c r="C23" s="5" t="n">
        <v>753458</v>
      </c>
    </row>
    <row r="24">
      <c r="A24" s="3" t="inlineStr">
        <is>
          <t>Lease liabilities, net of current portion</t>
        </is>
      </c>
      <c r="B24" s="5" t="n">
        <v>177324</v>
      </c>
      <c r="C24" s="5" t="n">
        <v>176298</v>
      </c>
    </row>
    <row r="25">
      <c r="A25" s="3" t="inlineStr">
        <is>
          <t>Deferred consideration, net of current portion</t>
        </is>
      </c>
      <c r="B25" s="5" t="n">
        <v>300000</v>
      </c>
      <c r="C25" s="5" t="n">
        <v>346884</v>
      </c>
    </row>
    <row r="26">
      <c r="A26" s="3" t="inlineStr">
        <is>
          <t>Total non-current liabilities</t>
        </is>
      </c>
      <c r="B26" s="5" t="n">
        <v>477324</v>
      </c>
      <c r="C26" s="5" t="n">
        <v>1276640</v>
      </c>
    </row>
    <row r="27">
      <c r="A27" s="3" t="inlineStr">
        <is>
          <t>Total liabilities</t>
        </is>
      </c>
      <c r="B27" s="5" t="n">
        <v>1307878</v>
      </c>
      <c r="C27" s="5" t="n">
        <v>4005635</v>
      </c>
    </row>
    <row r="28">
      <c r="A28" s="3" t="inlineStr">
        <is>
          <t>COMMITMENTS AND CONTINGENCIES</t>
        </is>
      </c>
      <c r="B28" s="3" t="inlineStr">
        <is>
          <t xml:space="preserve"> </t>
        </is>
      </c>
      <c r="C28" s="3" t="inlineStr">
        <is>
          <t xml:space="preserve"> </t>
        </is>
      </c>
    </row>
    <row r="29">
      <c r="A29" s="6" t="inlineStr">
        <is>
          <t>Mezzanine equity:</t>
        </is>
      </c>
    </row>
    <row r="30">
      <c r="A30" s="3" t="inlineStr">
        <is>
          <t>Redeemable noncontrolling interest</t>
        </is>
      </c>
      <c r="C30" s="5" t="n">
        <v>3265892</v>
      </c>
    </row>
    <row r="31">
      <c r="A31" s="6" t="inlineStr">
        <is>
          <t>Stockholders' equity:</t>
        </is>
      </c>
    </row>
    <row r="32">
      <c r="A32" s="3" t="inlineStr">
        <is>
          <t>Preferred stock, $0.001 par value; 5,000,000 shares authorized, none issued and outstanding as of December 31, 2020 and 2019</t>
        </is>
      </c>
      <c r="B32" s="3" t="inlineStr">
        <is>
          <t xml:space="preserve"> </t>
        </is>
      </c>
      <c r="C32" s="3" t="inlineStr">
        <is>
          <t xml:space="preserve"> </t>
        </is>
      </c>
    </row>
    <row r="33">
      <c r="A33" s="3" t="inlineStr">
        <is>
          <t>Additional paid-in capital</t>
        </is>
      </c>
      <c r="B33" s="5" t="n">
        <v>17554713</v>
      </c>
      <c r="C33" s="5" t="n">
        <v>25704408</v>
      </c>
    </row>
    <row r="34">
      <c r="A34" s="3" t="inlineStr">
        <is>
          <t>Accumulated deficit</t>
        </is>
      </c>
      <c r="B34" s="5" t="n">
        <v>-3334086</v>
      </c>
      <c r="C34" s="5" t="n">
        <v>-6559361</v>
      </c>
    </row>
    <row r="35">
      <c r="A35" s="3" t="inlineStr">
        <is>
          <t>Total stockholders' equity</t>
        </is>
      </c>
      <c r="B35" s="5" t="n">
        <v>14222392</v>
      </c>
      <c r="C35" s="5" t="n">
        <v>19147545</v>
      </c>
    </row>
    <row r="36">
      <c r="A36" s="3" t="inlineStr">
        <is>
          <t>Noncontrolling interest</t>
        </is>
      </c>
      <c r="B36" s="5" t="n">
        <v>2727427</v>
      </c>
      <c r="C36" s="5" t="n">
        <v>2711415</v>
      </c>
    </row>
    <row r="37">
      <c r="A37" s="3" t="inlineStr">
        <is>
          <t>Total equity</t>
        </is>
      </c>
      <c r="B37" s="5" t="n">
        <v>16949819</v>
      </c>
      <c r="C37" s="5" t="n">
        <v>21858960</v>
      </c>
    </row>
    <row r="38">
      <c r="A38" s="3" t="inlineStr">
        <is>
          <t>TOTAL LIABILITIES, MEZZANINE EQUITY AND EQUITY</t>
        </is>
      </c>
      <c r="B38" s="5" t="n">
        <v>18257697</v>
      </c>
      <c r="C38" s="5" t="n">
        <v>29130487</v>
      </c>
    </row>
    <row r="39">
      <c r="A39" s="3" t="inlineStr">
        <is>
          <t>Class A Common stock</t>
        </is>
      </c>
    </row>
    <row r="40">
      <c r="A40" s="6" t="inlineStr">
        <is>
          <t>Stockholders' equity:</t>
        </is>
      </c>
    </row>
    <row r="41">
      <c r="A41" s="3" t="inlineStr">
        <is>
          <t>Common stock</t>
        </is>
      </c>
      <c r="B41" s="5" t="n">
        <v>1684</v>
      </c>
      <c r="C41" s="5" t="n">
        <v>2417</v>
      </c>
    </row>
    <row r="42">
      <c r="A42" s="3" t="inlineStr">
        <is>
          <t>Class B Common stock</t>
        </is>
      </c>
    </row>
    <row r="43">
      <c r="A43" s="6" t="inlineStr">
        <is>
          <t>Stockholders' equity:</t>
        </is>
      </c>
    </row>
    <row r="44">
      <c r="A44" s="3" t="inlineStr">
        <is>
          <t>Common stock</t>
        </is>
      </c>
      <c r="B44" s="4" t="n">
        <v>81</v>
      </c>
      <c r="C44" s="4" t="n">
        <v>81</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6" t="inlineStr">
        <is>
          <t>Income Tax Disclosure [Abstract]</t>
        </is>
      </c>
    </row>
    <row r="4">
      <c r="A4" s="3" t="inlineStr">
        <is>
          <t>Income Taxes</t>
        </is>
      </c>
      <c r="B4" s="3" t="inlineStr">
        <is>
          <t>Note 14 – Income Taxes
Successor
The Company has accumulated net losses and has not recorded an income tax provision or benefit for the United States (U.S.) federal and state income taxes during the year ended December 31, 2020 and for period from October 4, 2019 through December 31, 2019.
For the Year Ended
October 4, 2019
December 30,
through
2020
December 31, 2019
Statutory federal income tax rate
21.0
%
%
State income taxes, net of federal taxes
3.6
%
%
Non-controlling interest
0.0
%
%
Other permanent items
(0.2)
%
%
Change in valuation allowance
(24.4)
%
%
Income taxes provision (benefit)
0.0
%
0.0
%
Net deferred tax assets consist of the following components:
December 31,
2020
2019
Deferred tax assets:
Net operating loss carryforwards
1,334,445
663,177
Stock-based compensation
141,914
65,597
Amortization
973
—
Passthrough entity
178,676
—
Other
45
—
Total deferred income tax assets
1,656,053
728,774
Deferred tax liabilities:
Depreciation
—
—
—
—
Valuation allowance
(1,656,053)
(728,774)
Deferred tax asset, net of allowance
—
—
As of each reporting date, the Company considers existing evidence, both positive and negative, that could impact its view with regard to future realization of deferred tax assets. The Company believes that it is more likely than not that the benefit for deferred tax assets will not be realized. In recognition of this uncertainty, a full valuation allowance was applied to the deferred tax assets. The Company did not record a tax provision for the year ended December 31, 2020 and for the period October 4, 2019 through December 31, 2019, due to the Company's estimate that the effective tax rate for each year is 0%.
Future realization depends on the Company's future earnings, if any, the timing and amount of which are uncertain as of December 31, 2020. In the future, should management conclude that it is more likely than not that the deferred tax assets are partially or fully realizable, the valuation allowance would be reduced to the extent of such expected realization and the amount would be recognized as a deferred income tax benefit in the Company's consolidated statements of operations.
At December 31, 2020 and 2019, the Company had net operating loss carryforwards of approximately $5.6 million and $2.8 million. Federal net operating losses of approximately $5.6 million carryforward indefinitely. State operating loss carryforwards of approximately $5.4 million carry forward indefinitely.
Pursuant to Section 382 of the Internal Revenue Code of 1986, as amended, a portion of the Company’s federal and state net operating loss carryforwards may be limited due to ownership changes that occurred previously or that could occur in the future. These ownership changes may limit the amount of carryforwards that can be utilized annually to offset future taxable income. Due to the existence of the valuation allowance, limitations created by the ownership changes will not impact the Company’s effective tax rate.
All tax years remain subject to examination by major taxing jurisdictions. There have been no material income tax related interest or penalties assessed or recorded during the year ended December 31, 2020 and period October 4, 2019 through December 31, 2019.
No liability related to uncertain tax positions is reported in the Company's consolidated financial statements.
Predecessor
Prior to the Business Combination, the Company was a Subchapter S pass-through entity for income tax purposes. Accordingly, the Company not subject to income taxes prior to the acquisition and therefore there is no tax provision related to th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Successor)</t>
        </is>
      </c>
      <c r="B1" s="2" t="inlineStr">
        <is>
          <t>12 Months Ended</t>
        </is>
      </c>
    </row>
    <row r="2">
      <c r="B2" s="2" t="inlineStr">
        <is>
          <t>Dec. 31, 2020</t>
        </is>
      </c>
    </row>
    <row r="3">
      <c r="A3" s="6" t="inlineStr">
        <is>
          <t>Subsequent Events [Abstract]</t>
        </is>
      </c>
    </row>
    <row r="4">
      <c r="A4" s="3" t="inlineStr">
        <is>
          <t>Subsequent Events (Successor)</t>
        </is>
      </c>
      <c r="B4" s="3" t="inlineStr">
        <is>
          <t>Note 15 – Subsequent Events (Successor)
On January 20, 2021, the Company, through an indirect wholly owned subsidiary, entered into an Asset and Equity Purchase and Contribution Agreement (the “Zodega Purchase Agreement”) with Litton Enterprises Inc. D/B/A Zodega-TIS Services, a Texas corporation (“Zodega Seller”), the Zodega Seller shareholders and ANC Green Solutions- Zodega, LLC, a Delaware limited liability company (“ANC Zodega”), pursuant to which, among other things, (i) the Company purchased an undivided fifty-one percent (51%) interest in all of Zodega Seller’s right, title and interest in and to all of Zodega Seller’s property and assets (the “Acquired Assets”), in consideration for 51,290 shares of the Company’s Class A common stock, with a value of approximately $0.6 million, subject to certain adjustments, as set forth in the Zodega Purchase Agreement and (ii) Zodega Seller conveyed, transferred, assigned and delivered to ANC Zodega’s an undivided forty percent (49%) interest in the Acquired Assets in exchange for equity securities of ANC Zodega’s. The acquisition will be accounted for as a business combination using the acquisition method of accounting for all identifiable assets acquired and liabilities assumed at fair value as of the date control is obtained. The accounting for this acquisition is not yet complete.
On January 26, 2021, the Company’s subsidiary ANC Green Solutions- Zodega made a capital call, as defined in the limited liability agreement of ANC Zodega, of $0.9 million, to fund the acquisition of substantially all of the assets and property of Texas Seasons Corporation through the Company’s indirect subsidiary and ANC Zodega’s wholly owned subsidiary Zodega Landscape Services, LLC. In connection with funding the capital call for the acquisition, the Company entered into a promissory note agreement with Litton Enterprises Inc. for $0.5 million. The promissory note agreement bears interest at a rate of WSJ Prime plus 7.0% and is due to be repaid by the minority interest holder to the Company on the fourth anniversary of the note agreement.
On February 18, 2021, Company’s subsidiary ANC Green Solutions- Zodega made a capital call, as defined in the limited liability agreement of ANC Zodega, of $0.3 million, to fund the acquisition of substantially all of the assets and property of Greentex Landscaping Inc., through the Company’s indirect subsidiary and ANC Zodega’s wholly owned subsidiary Zodega Landscape Services, LLC. In connection with funding the capital call for the acquisition, the Company entered into a promissory note agreement with Litton Enterprises Inc. for $0.2 million. The promissory note agreement bears interest at a rate of Prime plus 7.0% and is due to be repaid by the minority interest holder to the Company on the fourth anniversary of the note agreement.
On February 19, 2021, Company’s subsidiary ANC Green Solutions- Zodega made a capital call, as defined in the limited liability agreement of ANC Zodega, of $2.2 million, to fund the acquisition of substantially all of the assets and property of C.J.’s Yardworks, Inc. through the Company’s indirect subsidiary and ANC Zodega’s wholly owned subsidiary Zodega Landscape Services, LLC. In connection with funding the capital call for the acquisition, the Company entered into a promissory note agreement with Litton Enterprises Inc. for $1.1 million. The promissory note agreement bears interest at a rate of Prime plus 7.0% and is due to be repaid by the minority interest holder to the Company on the fourth anniversary of the note agreement.
On February 1, 2021, the Company and each of Blumenthal Family Investment Joint Venture, L.P., Jeffrey C. Piermont and The Peter A. Cohen Revocable Trust (the “Warrant Holders”) entered into Warrant Cancellation Agreements with the Company in order to terminate the Warrants and to refund the Warrant Holders the original purchase price for the Warrants.
On March 12, 2021, Company’s subsidiary ANC Green Solutions- Zodega made a capital call, as defined in the limited liability agreement of ANC Zodega, of $0.8 million, to fund the acquisition of substantially all of the assets and property of Lillard Lawn &amp; Landscaping, Inc. through the Company’s indirect subsidiary and ANC Zodega’s wholly owned subsidiary Zodega Landscape Services, LLC. In connection with funding the capital call for the acquisition, the Company entered into a promissory note agreement with Litton Enterprises Inc. for $0.4 million. The promissory note agreement bears interest at a rate of Prime plus 7.0% and is due to be repaid by the minority interest holder to the Company on the fourth anniversary of the note agreement.
Subsequent to December 31, 2020 the Company entered into subscription agreements with additional investors and issued and sold an aggregate of $1,020,616 shares of Class A Common Stock to such additional investors for total gross proceeds to the Company of approximately $11.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6" t="inlineStr">
        <is>
          <t>Summary of Significant Accounting Policies</t>
        </is>
      </c>
    </row>
    <row r="4">
      <c r="A4" s="3" t="inlineStr">
        <is>
          <t>Basis of Presentation</t>
        </is>
      </c>
      <c r="B4" s="3" t="inlineStr">
        <is>
          <t>Basis of Presentation
These consolidated financial statements have been prepared by the Company in accordance with accounting principles generally accepted in the United States of America (“GAAP”) and include the accounts of the Company and its consolidated subsidiaries which are directly or indirectly owned by the Company.
As a result of the Business Combination, the Company is the acquirer for accounting purposes and ANC Green Solutions I is the acquiree and accounting predecessor. The Company’s financial statement presentation distinguishes the Company’s financial performance into two distinct periods, the period up to the closing date of the Business Combination (labeled “Predecessor”) and the period including and after that date (labeled “Successor”).
The Business Combination was accounted for as a business combination using the acquisition method of accounting, and the Successor financial statements reflect a new basis of accounting that is based on the fair value of the net assets acquired. Determining the fair value of the assets acquired and liabilities assumed is judgmental in nature and often involves the use of significant estimates and assumptions. See Note 4 – Business Combinations for a discussion of the estimated fair values of assets and liabilities recorded in connection with the Company’s acquisition of ANC Green Solutions I.
As a result of the application of the acquisition method of accounting as of the closing date of the Business Combination, the accompanying consolidated financial statements include a black line division which indicates that the Predecessor and Successor reporting entities shown are presented on a different basis and are therefore, not comparable.
The historical financial information of Andover prior to the Business Combination has not been reflected in the Predecessor financial statements as these historical amounts have been determined to be not useful information to a reader of the financial statements. The operations of Andover, until the closing of a business combination, other than income from investments and general and administrative expenses, were nominal. Accordingly, no other activity in the Company was reported for periods prior to October 4, 2019 besides ANC Green Solutions I's operations as Predecessor.</t>
        </is>
      </c>
    </row>
    <row r="5">
      <c r="A5" s="3" t="inlineStr">
        <is>
          <t>Use of Estimates</t>
        </is>
      </c>
      <c r="B5" s="3" t="inlineStr">
        <is>
          <t>Use of Estimates
The preparation of the consolidated financial statements in conformity with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t>
        </is>
      </c>
    </row>
    <row r="6">
      <c r="A6" s="3" t="inlineStr">
        <is>
          <t>Principles of Consolidation</t>
        </is>
      </c>
      <c r="B6" s="3" t="inlineStr">
        <is>
          <t>Principles of Consolidation
The Company’s policy is to consolidate all entities in which it has a controlling financial interest. For consolidated entities that are less than wholly owned, the third party’s holding of equity interest is presented as noncontrolling interests in the Company’s consolidated balance sheets and consolidated statement of equity and noncontrolling interest. The portion of net income (loss) attributable to the noncontrolling interests is presented as net income (loss) attributable to noncontrolling interests in the Company’s consolidated statement of operations.
The accompanying Successor consolidated financial statements include the accounts of Andover National Corporation and its consolidated subsidiary, ANC Green Solutions I, ANC Potter’s and ANC Smith’s. The accompanying Predecessor consolidated financial statements include the accounts of ANC Green Solutions I and its consolidated subsidiaries, Legg Lawncare, Inc. and Legg SMS Franchising, Inc.
All material inter-company balances and transactions have been eliminated.</t>
        </is>
      </c>
    </row>
    <row r="7">
      <c r="A7" s="3" t="inlineStr">
        <is>
          <t>Redeemable Noncontrolling Interest</t>
        </is>
      </c>
      <c r="B7" s="3" t="inlineStr">
        <is>
          <t>Redeemable Noncontrolling Interest
The Company classifies noncontrolling interests that contain an option of the noncontrolling shareholders to require the Company to purchase their interest as redeemable noncontrolling interests within mezzanine equity on the Company’s consolidated balance sheet.</t>
        </is>
      </c>
    </row>
    <row r="8">
      <c r="A8" s="3" t="inlineStr">
        <is>
          <t>Cash and Cash Equivalents</t>
        </is>
      </c>
      <c r="B8" s="3" t="inlineStr">
        <is>
          <t>Cash and Cash Equivalents
The Company considers all cash on hand and in banks, including accounts in book overdraft positions, certificates of deposit and highly liquid investments with maturities of three months or less from the date of purchase to be cash and cash equivalents. As of December 31, 2019, the Company’s cash equivalents included U.S. Treasury Bills with maturities of 90 days or less. Realized and unrealized gains and losses on highly liquid investments classified as cash equivalents are reported in investment income in the consolidated statement of operations. The Company had no cash equivalents as of December 31, 2020.</t>
        </is>
      </c>
    </row>
    <row r="9">
      <c r="A9" s="3" t="inlineStr">
        <is>
          <t>Concentration of credit risk</t>
        </is>
      </c>
      <c r="B9" s="3" t="inlineStr">
        <is>
          <t>Concentration of credit risk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Concentrations of credit risk with respect to trade accounts receivable are limited due to the number of customers comprising the customer base. During the year ended December 31, 2020 (Successor), the period from October 4, 2019 through December 31, 2019 (Successor) and the period January 1, 2019 through October 3, 2019 (Predecessor), no customer accounted for more than 10% of the Company’s total revenue.</t>
        </is>
      </c>
    </row>
    <row r="10">
      <c r="A10" s="3" t="inlineStr">
        <is>
          <t>Accounts Receivable</t>
        </is>
      </c>
      <c r="B10" s="3" t="inlineStr">
        <is>
          <t>Accounts Receivable
Accounts receivable are recorded at the invoiced amount and do not bear interest. The Company reserves for all accounts that are deemed to be uncollectible and reviews its allowance for doubtful accounts regularly. The allowance is based on the age of receivables and a specific identification of receivables considered at risk. Account balances are written off against the allowance when the potential for recovery is considered remote.
The following table provides a roll forward of the allowance for doubtful accounts:
Successor
Predecessor
Year Ended
October 4, 2019
January 1, 2019
December 31,
through
through
2020
December 31, 2019
October 3, 2019
Allowance for doubtful accounts, beginning of period
$
2,467
$
—
$
34,976
Bad debt expense
24,695
2,467
—
Allowance for doubtful accounts, end of period
$
27,162
$
2,467
$
34,976</t>
        </is>
      </c>
    </row>
    <row r="11">
      <c r="A11" s="3" t="inlineStr">
        <is>
          <t>Prepaid expenses and other current assets</t>
        </is>
      </c>
      <c r="B11" s="3" t="inlineStr">
        <is>
          <t>Prepaid expenses and other current assets
Prepaid expenses consist of payments that the Company has made in advance for goods or services to be received in the future. Prepaid expenses primarily consist of payments associated with insurance contracts.</t>
        </is>
      </c>
    </row>
    <row r="12">
      <c r="A12" s="3" t="inlineStr">
        <is>
          <t>Property and Equipment</t>
        </is>
      </c>
      <c r="B12" s="3" t="inlineStr">
        <is>
          <t>Property and Equipment
Property and equipment, stated at cost, are depreciated using the straight-line method over the estimated useful life of the asset, or for leasehold improvements, over the shorter of the estimated useful life or the lease term. As of December 31, 2020 and 2019, the estimated useful lives (in years) of each of the Company’s classes of property and equipment were as follows:
Useful Lives
(in years)
Vehicles
5-10
Equipment
5-7
Buildings
15
Leasehold improvements
5
Office equipment
5-7
Equipment replacement, maintenance and repair costs, which do not extend the lives of the assets, are charged to operating expense as incurred.</t>
        </is>
      </c>
    </row>
    <row r="13">
      <c r="A13" s="3" t="inlineStr">
        <is>
          <t>Impairment of Long-Lived Assets</t>
        </is>
      </c>
      <c r="B13" s="3" t="inlineStr">
        <is>
          <t>Impairment of Long-Lived Assets
Long-lived assets, which include property and equipment, are reviewed for impairment whenever events or changes in circumstances indicate that the carrying amount of an asset may not be recoverable. The Company considers the following to be some examples of important indicators that may trigger an impairment review: (i) historical, current and/ or projected operating or cash flow losses associated with the use of the asset; (ii) significant changes in the extent or manner in which the assets are used; (iii) significant changes in the business climate in which the assets are used, such as negative industry or economic trends, or increased competitive pressures; (iv) a significant decline in the market price of the asset; and (v) legal or regulatory changes. The Company evaluates assets for potential impairment indicators at least annually and more frequently upon the occurrence of such events. The Company does not test for impairment in the year of acquisition of premises and equipment, so long as those premises and equipment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n cases where estimated future net undiscounted cash flows are less than the carrying value, an impairment loss is recognized equal to an amount by which the carrying value exceeds the fair value of the asset or asset group. Fair value is generally determined using the assets expected future discounted cash flows or market value, if readily determinable. If long- lived assets are determined to be recoverable, but the newly determined remaining estimated useful lives are shorter than originally estimated, the net book values of the long-lived assets are depreciated and amortized prospectively over the newly determined remaining estimated useful lives.</t>
        </is>
      </c>
    </row>
    <row r="14">
      <c r="A14" s="3" t="inlineStr">
        <is>
          <t>Leases</t>
        </is>
      </c>
      <c r="B14" s="3" t="inlineStr">
        <is>
          <t>Leases (Successor)
The Company accounts for its leases under Accounting Standard Codification (“ASC”) Topic 842, Leases . The Company determines if an arrangement is a lease at inception. Operating leases are included in right-of-use (“ROU”) assets and lease liabilities on the consolidated balance sheets.
Lease ROU assets and operating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 expense for minimum lease payments is recognized on a straight-line basis over the lease term. The Company accounts for lease and non-lease components as a single lease component for all its leases.
The Company does not recognize ROU assets and lease liabilities that arise from leases with an original term of 12 months or less. Rather, the Company recognizes the lease payments associated with these leases on a straight-line basis over the term of the lease.
Leases (Predecessor)
The Company accounted for leases under ASC 840. The Company recorded rent expense associated with its operating leases on a straight-line basis over the term of the lease.</t>
        </is>
      </c>
    </row>
    <row r="15">
      <c r="A15" s="3" t="inlineStr">
        <is>
          <t>Goodwill and Intangible Assets (Successor)</t>
        </is>
      </c>
      <c r="B15" s="3" t="inlineStr">
        <is>
          <t>Goodwill and Intangible Assets (Successor)
Goodwill. Goodwill represents the excess acquisition cost over the fair value of the net tangible and intangible assets acquired. Goodwill is not amortized and is subject to annual impairment testing on or between annual tests if an event or change in circumstance occurs that would more likely than not reduce the fair value of a reporting unit below its carrying value. In testing for goodwill impairment, the Company has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the Company concludes that it is not more likely than not that the fair value of a reporting unit is less than its carrying amount, then performing the two-step impairment test is not required. If the Company concludes otherwise, the Company is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the carrying value, further analysis is necessary to determine the amount of impairment, if any, by comparing the implied fair value of the reporting unit’s goodwill to the carrying value of the reporting unit’s goodwill.
Intangible Assets. Intangible assets deemed to have finite lives are amortized on a straight-line basis over their estimated useful lives, where the useful life is the period over which the asset is expected to contribute directly, or indirectly, to the Company’s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t>
        </is>
      </c>
    </row>
    <row r="16">
      <c r="A16" s="3" t="inlineStr">
        <is>
          <t>Business Combinations (Successor)</t>
        </is>
      </c>
      <c r="B16" s="3" t="inlineStr">
        <is>
          <t>Business Combinations (Successor)
The Company applies the provisions of Accounting Standard Codification (“ASC”) Topic 805, Business Combinations , in the accounting for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apply preliminary value to assets acquired and liabilities assumed at the acquisition date,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have been reasonable and appropriate, they are based in part on historical experience and information obtained from management of the acquired companies and are inherently uncertain. Unanticipated events and circumstances may occur that may affect the accuracy or validity of such assumptions, estimates, or actual results.</t>
        </is>
      </c>
    </row>
    <row r="17">
      <c r="A17" s="3" t="inlineStr">
        <is>
          <t>Revenue Recognition</t>
        </is>
      </c>
      <c r="B17" s="3" t="inlineStr">
        <is>
          <t>Revenue Recognition
The Company recognizes revenue from contracts with customers in accordance with ASC Topic 606, Revenue from Contracts with Customers (the “revenue standard”).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A good or service is transferred to a customer when, or as, the customer obtains control of that good or service.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 in the contract
·
Step 5: Recognize revenue when the company satisfies a performance condition
The Company’s revenue is primarily generated from residential and commercial lawn care programs and services. The Company generally recognizes revenue from the sale of services as the services are performed, which is typically ratably over the term of the contract(s), which the Company believes to be the best measure of progress. The Company recognizes revenues as it completes services to its customers in an amount reflecting the total consideration it expects to receive from the customer.
The Company determined that for contracts containing multiple performance obligations, stand-alone selling price is readily determinable for each performance obligation.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The Company also grants franchises to operators in exchange for an initial franchise license fee and continuing royalty payments. Franchise revenue is recognized over the license term as the Company has determined that all obligations under the franchise agreements represent a single performance obligation that is satisfied over time.</t>
        </is>
      </c>
    </row>
    <row r="18">
      <c r="A18" s="3" t="inlineStr">
        <is>
          <t>Cost of services provided</t>
        </is>
      </c>
      <c r="B18" s="3" t="inlineStr">
        <is>
          <t>Cost of services provided
Cost of services provided represents costs directly related to the provision of the lawncare programs and services, and include direct labor, materials and equipment depreciation. The Company recognizes the costs of services provided as the associated revenues are recognized.</t>
        </is>
      </c>
    </row>
    <row r="19">
      <c r="A19" s="3" t="inlineStr">
        <is>
          <t>Share-based compensation (Successor)</t>
        </is>
      </c>
      <c r="B19" s="3" t="inlineStr">
        <is>
          <t>Share-based compensation (Successor)
The Company accounts for its share-based compensation arrangements in accordance with ASC Topic 718, Compensation – Stock Compensation, which requires the measurement of compensation expense for all share-based compensation granted to employees and non-employees at fair value on the date of grant and recognition of compensation expense over the related service period. Forfeitures are accounted for as they occur. Share-based awards with graded-vesting schedules are recognized on a straight-line basis over the requisite service period for each separately vesting portion of the award.</t>
        </is>
      </c>
    </row>
    <row r="20">
      <c r="A20" s="3" t="inlineStr">
        <is>
          <t>Net Income (Loss) Per Common Share (Successor)</t>
        </is>
      </c>
      <c r="B20" s="3" t="inlineStr">
        <is>
          <t>Net Income (Loss) Per Common Share (Successor)
Basic net income (loss) per share is calculated by dividing the net income (loss) applicable to the common stockholders by the weighted average number of shares of common stock outstanding during the reporting periods. Diluted net income (loss) per share includes the effect, if any, from the potential exercise or conversion of securities, such as warrants and restricted stock units that would result in the issuance of incremental shares of common stock.
In computing the basic and diluted net loss per share applicable to common stockholders for the year ended December 31, 2020 and for the period October 4, 2019 through December 31, 2019, the weighted average number of shares remains the same for both calculations due to the fact that when a net loss exists, dilutive shares are not included in the calculation as the impact is anti-dilutive.</t>
        </is>
      </c>
    </row>
    <row r="21">
      <c r="A21" s="3" t="inlineStr">
        <is>
          <t>Related Party Transactions</t>
        </is>
      </c>
      <c r="B21" s="3" t="inlineStr">
        <is>
          <t>Related Party Transactions
The Company accounts for related party transactions in accordance with ASC 850, Related Party Disclosures . A party is considered to be related to the Company if the party directly or indirectly,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22">
      <c r="A22" s="3" t="inlineStr">
        <is>
          <t>Fair Value Measurements</t>
        </is>
      </c>
      <c r="B22" s="3" t="inlineStr">
        <is>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Quoted prices in active markets for identical assets or liabilities on the reporting date.
Level 2‑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As of December 31, 2020 and 2019, the recorded values of cash and cash equivalents, accounts receivable, accounts payable and notes payable, approximate the fair values due to the short-term nature of the instruments.</t>
        </is>
      </c>
    </row>
    <row r="23">
      <c r="A23" s="3" t="inlineStr">
        <is>
          <t>Income Taxes</t>
        </is>
      </c>
      <c r="B23" s="3" t="inlineStr">
        <is>
          <t>Income Taxes
Successor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 accordance with this guidance, tax positions must meet a more-likely than not recognition threshold and measurement attribute for the financial statement recognition and measurement of tax position.
The Company’s policy is to account for income tax related interest and penalties in the provision for income taxes in the accompanying consolidated statements of operations.
Predecessor
The Predecessor’s subsidiaries were Subchapter S pass-through entities for income tax purposes. Accordingly, the Predecessor was not viewed as a taxpaying entity in any jurisdiction and did not require a provision for income taxes.
Segment Information</t>
        </is>
      </c>
    </row>
    <row r="24">
      <c r="A24" s="3" t="inlineStr">
        <is>
          <t>Segment Information</t>
        </is>
      </c>
      <c r="B24" s="3" t="inlineStr">
        <is>
          <t>The Company operates under one segment which provides residential and commercial lawncare services.</t>
        </is>
      </c>
    </row>
    <row r="25">
      <c r="A25" s="3" t="inlineStr">
        <is>
          <t>Retirement Plans</t>
        </is>
      </c>
      <c r="B25" s="3" t="inlineStr">
        <is>
          <t>Retirement Plans
The Company maintains defined benefit contribution retirement plans for eligible employees under Section 401(k) of the Internal Revenue Code. Participants can make voluntary contributions up the Internal Revenue Service limit of $19,500 ($26,000 for employees 50 years or over) for 2020. The Company contributed approximately $27,000, $6,000 and $5,000 during the year ended December 31, 2020 (Successor), the period October 4, 2019 through December 31, 2019 (Successor) and the period January 1, 2019 through October 3, 2019 (Predecessor), respectively.</t>
        </is>
      </c>
    </row>
    <row r="26">
      <c r="A26" s="3" t="inlineStr">
        <is>
          <t>Recent Issued Accounting Pronouncements</t>
        </is>
      </c>
      <c r="B26" s="3" t="inlineStr">
        <is>
          <t>Recent Issued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June 2016, the FASB issued ASU No. 2016-13, Financial Instruments- Credit Losses (Topic 326): Measurement of Credit Losses on Financial Instruments ("ASU 2016-13").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Early adoption is permitted. The Company is currently evaluating the impact of this standard on its consolidated financial statements and related disclosures.
In January 2017, the FASB issued ASU No. 2017-04, Intangibles- Goodwill and Other (Topic 350): Simplifying the Test for Goodwill Impairment ("ASU 2017-04"), which simplifies goodwill impairment testing. This new guidance is effective for public business entities that meet the definition of a Smaller Reporting Company as defined by the Securities and Exchange Commission for annual or interim goodwill impairment tests in fiscal years beginning after December 15, 2022. Early adoption is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0</t>
        </is>
      </c>
    </row>
    <row r="3">
      <c r="A3" s="6" t="inlineStr">
        <is>
          <t>Summary of Significant Accounting Policies</t>
        </is>
      </c>
    </row>
    <row r="4">
      <c r="A4" s="3" t="inlineStr">
        <is>
          <t>Schedule of roll forward of the allowance for doubtful accounts</t>
        </is>
      </c>
      <c r="B4" s="3" t="inlineStr">
        <is>
          <t>Successor
Predecessor
Year Ended
October 4, 2019
January 1, 2019
December 31,
through
through
2020
December 31, 2019
October 3, 2019
Allowance for doubtful accounts, beginning of period
$
2,467
$
—
$
34,976
Bad debt expense
24,695
2,467
—
Allowance for doubtful accounts, end of period
$
27,162
$
2,467
$
34,976</t>
        </is>
      </c>
    </row>
    <row r="5">
      <c r="A5" s="3" t="inlineStr">
        <is>
          <t>Schedule of estimated useful lives of property and equipment</t>
        </is>
      </c>
      <c r="B5" s="3" t="inlineStr">
        <is>
          <t>Useful Lives
(in years)
Vehicles
5-10
Equipment
5-7
Buildings
15
Leasehold improvements
5
Office equipment
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12 Months Ended</t>
        </is>
      </c>
    </row>
    <row r="2">
      <c r="B2" s="2" t="inlineStr">
        <is>
          <t>Dec. 31, 2020</t>
        </is>
      </c>
    </row>
    <row r="3">
      <c r="A3" s="6" t="inlineStr">
        <is>
          <t>Revenue</t>
        </is>
      </c>
    </row>
    <row r="4">
      <c r="A4" s="3" t="inlineStr">
        <is>
          <t>Schedule of revenue disaggregated by source</t>
        </is>
      </c>
      <c r="B4" s="3" t="inlineStr">
        <is>
          <t>Successor
Predecessor
Year Ended
October 4, 2019
January 1, 2019
December 31,
through
through
2020
December 31, 2019
October 3, 2019
Lawncare and tree care service revenue
$
7,620,131
$
665,323
$
1,880,694
Franchise revenue
82,735
17,942
76,331
Total revenue
$
7,702,866
$
683,265
$
1,957,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 (Successor) (Tables)</t>
        </is>
      </c>
      <c r="B1" s="2" t="inlineStr">
        <is>
          <t>12 Months Ended</t>
        </is>
      </c>
    </row>
    <row r="2">
      <c r="B2" s="2" t="inlineStr">
        <is>
          <t>Dec. 31, 2020</t>
        </is>
      </c>
    </row>
    <row r="3">
      <c r="A3" s="6" t="inlineStr">
        <is>
          <t>Business Acquisition [Line Items]</t>
        </is>
      </c>
    </row>
    <row r="4">
      <c r="A4" s="3" t="inlineStr">
        <is>
          <t>Preliminary allocation of purchase price to assets acquired and liabilities assumed for acquisition</t>
        </is>
      </c>
      <c r="B4" s="3" t="inlineStr">
        <is>
          <t>The following table presents the allocation of the purchase price to the assets acquired and liabilities assumed for the acquisition of ANC Green Solutions I (in thousands):
Accounts receivable
$
176
Prepaid expenses
10
Property and equipment
206
Intangible assets
1,963
Goodwill
4,310
Accounts payable and accrued expenses
(66)
Deferred cash consideration
(500)
Non-controlling interest in ANC Solutions
(2,667)
Cash purchase price, net of cash acquired
$
3,432</t>
        </is>
      </c>
    </row>
    <row r="5">
      <c r="A5" s="3" t="inlineStr">
        <is>
          <t>Schedule of pro forma financial information</t>
        </is>
      </c>
      <c r="B5" s="3" t="inlineStr">
        <is>
          <t>Year Ended
December 31,
2019
Total revenue
$
2,640,290
Net loss
(2,003,167)</t>
        </is>
      </c>
    </row>
    <row r="6">
      <c r="A6" s="3" t="inlineStr">
        <is>
          <t>ANC Green Solutions Potter's Purchase Agreement</t>
        </is>
      </c>
    </row>
    <row r="7">
      <c r="A7" s="6" t="inlineStr">
        <is>
          <t>Business Acquisition [Line Items]</t>
        </is>
      </c>
    </row>
    <row r="8">
      <c r="A8" s="3" t="inlineStr">
        <is>
          <t>Preliminary allocation of purchase price to assets acquired and liabilities assumed for acquisition</t>
        </is>
      </c>
      <c r="B8" s="3" t="inlineStr">
        <is>
          <t>The following table presents the preliminary allocation of the purchase price to the assets acquired and liabilities assumed for the acquisition of ANC Potter’s (in thousands):
Accounts receivable and other current assets
$
107
Property and equipment
234
Right-of-use asset
113
Intangible assets
1,285
Goodwill
1,418
Accounts payable and accrued expenses
(84)
Lease liability
(113)
Notes payable
(139)
Deferred cash consideration
(147)
Non-controlling interest in ANC Green Solutions- Potters
(1,145)
Cash purchase price, net of cash acquired
$
1,529</t>
        </is>
      </c>
    </row>
    <row r="9">
      <c r="A9" s="3" t="inlineStr">
        <is>
          <t>Schedule of pro forma financial information</t>
        </is>
      </c>
      <c r="B9" s="3" t="inlineStr">
        <is>
          <t>Year Ended December 31,
2020
2019
Total revenue
$
7,895,195
$
4,819,389
Net loss
(3,033,509)</t>
        </is>
      </c>
    </row>
    <row r="10">
      <c r="A10" s="3" t="inlineStr">
        <is>
          <t>ANC Green Solutions Smith purchase agreement</t>
        </is>
      </c>
    </row>
    <row r="11">
      <c r="A11" s="6" t="inlineStr">
        <is>
          <t>Business Acquisition [Line Items]</t>
        </is>
      </c>
    </row>
    <row r="12">
      <c r="A12" s="3" t="inlineStr">
        <is>
          <t>Preliminary allocation of purchase price to assets acquired and liabilities assumed for acquisition</t>
        </is>
      </c>
      <c r="B12" s="3" t="inlineStr">
        <is>
          <t>The following table presents the preliminary allocation of the purchase price to the assets acquired and liabilities assumed for the acquisition of ANC Smith’s (in thousands):
Accounts receivable and other current assets
$
167
Property and equipment
1,117
Intangible assets
1,537
Goodwill
2,186
Accounts payable and accrued expenses
(80)
Deferred cash consideration
(1,276)
Non-controlling interest in ANC Green Solutions- Smith
(2,000)
Cash purchase price, net of cash acquired
$
1,651</t>
        </is>
      </c>
    </row>
    <row r="13">
      <c r="A13" s="3" t="inlineStr">
        <is>
          <t>Schedule of pro forma financial information</t>
        </is>
      </c>
      <c r="B13" s="3" t="inlineStr">
        <is>
          <t>Year Ended December 31,
2020
2019
Total revenue
$
8,170,261
$
6,248,542
Net loss
(3,040,376)
(155,5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6" t="inlineStr">
        <is>
          <t>Property and Equipment</t>
        </is>
      </c>
    </row>
    <row r="4">
      <c r="A4" s="3" t="inlineStr">
        <is>
          <t>Schedule of property and equipment</t>
        </is>
      </c>
      <c r="B4" s="3" t="inlineStr">
        <is>
          <t>December 31,
2020
2019
Vehicles
$
469,399
$
101,410
Equipment
1,815,095
119,276
Land
174,585
—
Buildings
51,947
—
Leasehold improvements
66,886
42,163
Office equipment
5,892
2,196
Total property and equipment
2,583,804
265,045
Less: Accumulated depreciation
(435,886)
(19,092)
Property and equipment, net
$
2,147,918
$
245,9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Successor) (Tables)</t>
        </is>
      </c>
      <c r="B1" s="2" t="inlineStr">
        <is>
          <t>12 Months Ended</t>
        </is>
      </c>
    </row>
    <row r="2">
      <c r="B2" s="2" t="inlineStr">
        <is>
          <t>Dec. 31, 2020</t>
        </is>
      </c>
    </row>
    <row r="3">
      <c r="A3" s="6" t="inlineStr">
        <is>
          <t>Goodwill and Intangible Assets (Successor)</t>
        </is>
      </c>
    </row>
    <row r="4">
      <c r="A4" s="3" t="inlineStr">
        <is>
          <t>Summary of changes in goodwill</t>
        </is>
      </c>
      <c r="B4" s="3" t="inlineStr">
        <is>
          <t>Balance at October 4, 2019
$
—
Acquisition of ANC Green Solutions I
4,309,766
Balance at December 31, 2019
4,309,766
Acquisition of ANC Smith's
2,185,748
Acquisition of ANC Potter's
1,417,609
Balance at December 31, 2020
$
7,913,123</t>
        </is>
      </c>
    </row>
    <row r="5">
      <c r="A5" s="3" t="inlineStr">
        <is>
          <t>Schedule of intangible assets</t>
        </is>
      </c>
      <c r="B5" s="3" t="inlineStr">
        <is>
          <t>Weighted average
December 31, 2020
amortization period
(in years)
Gross
Accumulated Amortization
Net
Tradenames
$
932,000
$
(125,708)
$
806,292
Customer relationships
3,289,000
(611,709)
2,677,291
Non-compete agreements
564,000
(79,893)
484,107
$
4,785,000
$
(817,310)
$
3,967,690
Weighted average
December 31, 2019
amortization period
(in years)
Gross
Accumulated Amortization
Net
Tradenames
$
251,000
$
(10,458)
$
240,542
Customer relationships
1,712,000
(71,334)
1,640,666
$
1,963,000
$
(81,792)
$
1,881,208</t>
        </is>
      </c>
    </row>
    <row r="6">
      <c r="A6" s="3" t="inlineStr">
        <is>
          <t>Schedule of estimated aggregate amortization expense</t>
        </is>
      </c>
      <c r="B6" s="3" t="inlineStr">
        <is>
          <t>2021
797,920
2022
797,920
2023
797,920
2024
781,670
2025
535,087
Thereafter
257,1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0</t>
        </is>
      </c>
    </row>
    <row r="3">
      <c r="A3" s="6" t="inlineStr">
        <is>
          <t>Leases</t>
        </is>
      </c>
    </row>
    <row r="4">
      <c r="A4" s="3" t="inlineStr">
        <is>
          <t>Schedule of lease expenses</t>
        </is>
      </c>
      <c r="B4" s="3" t="inlineStr">
        <is>
          <t>Lease expenses during the year ended December 31, 2020 and the period October 4, 2019 through December 31, 2019 is as follows:
Successor
Year Ended
October 4, 2019
December 31,
through
2020
December 31, 2019
Operating leases
Operating lease cost
$
89,500
$
12,750
Operating lease expense
89,500
12,750
Short-term lease rent expense
78,574
18,418
Total rent expense
$
168,074
$
31,168</t>
        </is>
      </c>
    </row>
    <row r="5">
      <c r="A5" s="3" t="inlineStr">
        <is>
          <t>Schedule of maturity of operating leases</t>
        </is>
      </c>
      <c r="B5" s="3" t="inlineStr">
        <is>
          <t>Successor
Year Ended
October 4, 2019
December 31,
through
2020
December 31, 2019
Operating leases
Operating cash flows from operating leases
$
89,500
$
12,750
The maturity of the Company's operating leases are as follows:
2021
$
2022
2023
2024
2025
—
Thereafter
—
Total
Less: Interest
Present value of lease liab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 (Successor) (Tables)</t>
        </is>
      </c>
      <c r="B1" s="2" t="inlineStr">
        <is>
          <t>12 Months Ended</t>
        </is>
      </c>
    </row>
    <row r="2">
      <c r="B2" s="2" t="inlineStr">
        <is>
          <t>Dec. 31, 2020</t>
        </is>
      </c>
    </row>
    <row r="3">
      <c r="A3" s="6" t="inlineStr">
        <is>
          <t>Accounts Payable and Accrued Liabilities (Successor)</t>
        </is>
      </c>
    </row>
    <row r="4">
      <c r="A4" s="3" t="inlineStr">
        <is>
          <t>Schedule of accounts payable and accrued liabilities (successor)</t>
        </is>
      </c>
      <c r="B4" s="3" t="inlineStr">
        <is>
          <t>December 31,
2020
2019
Accounts payable
$
317,038
$
138,712
Accrued professional fees
197,597
235,124
Accrued franchise tax
77,600
200,000
Accrued payroll
26,423
13,748
Due to noncontrolling interest
—
Accounts payable and accrued liabilities
$
$
587,5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Preferred stock, par value</t>
        </is>
      </c>
      <c r="B2" s="7" t="n">
        <v>0.001</v>
      </c>
      <c r="C2" s="7" t="n">
        <v>0.001</v>
      </c>
    </row>
    <row r="3">
      <c r="A3" s="3" t="inlineStr">
        <is>
          <t>Preferred stock, shares authorized</t>
        </is>
      </c>
      <c r="B3" s="5" t="n">
        <v>5000000</v>
      </c>
      <c r="C3" s="5" t="n">
        <v>5000000</v>
      </c>
    </row>
    <row r="4">
      <c r="A4" s="3" t="inlineStr">
        <is>
          <t>Preferred stock, shares issued</t>
        </is>
      </c>
      <c r="B4" s="5" t="n">
        <v>0</v>
      </c>
      <c r="C4" s="5" t="n">
        <v>0</v>
      </c>
    </row>
    <row r="5">
      <c r="A5" s="3" t="inlineStr">
        <is>
          <t>Preferred stock, shares outstanding</t>
        </is>
      </c>
      <c r="B5" s="5" t="n">
        <v>0</v>
      </c>
      <c r="C5" s="5" t="n">
        <v>0</v>
      </c>
    </row>
    <row r="6">
      <c r="A6" s="3" t="inlineStr">
        <is>
          <t>Common Stock, shares issued</t>
        </is>
      </c>
      <c r="B6" s="5" t="n">
        <v>600</v>
      </c>
    </row>
    <row r="7">
      <c r="A7" s="3" t="inlineStr">
        <is>
          <t>Common Stock, shares outstanding</t>
        </is>
      </c>
      <c r="B7" s="5" t="n">
        <v>600</v>
      </c>
    </row>
    <row r="8">
      <c r="A8" s="3" t="inlineStr">
        <is>
          <t>Class A Common stock</t>
        </is>
      </c>
    </row>
    <row r="9">
      <c r="A9" s="3" t="inlineStr">
        <is>
          <t>Common stock, par value</t>
        </is>
      </c>
      <c r="B9" s="7" t="n">
        <v>0.001</v>
      </c>
      <c r="C9" s="7" t="n">
        <v>0.001</v>
      </c>
    </row>
    <row r="10">
      <c r="A10" s="3" t="inlineStr">
        <is>
          <t>Common stock, shares authorized</t>
        </is>
      </c>
      <c r="B10" s="5" t="n">
        <v>60000000</v>
      </c>
      <c r="C10" s="5" t="n">
        <v>60000000</v>
      </c>
    </row>
    <row r="11">
      <c r="A11" s="3" t="inlineStr">
        <is>
          <t>Common Stock, shares issued</t>
        </is>
      </c>
      <c r="B11" s="5" t="n">
        <v>2416866</v>
      </c>
      <c r="C11" s="5" t="n">
        <v>1683691</v>
      </c>
    </row>
    <row r="12">
      <c r="A12" s="3" t="inlineStr">
        <is>
          <t>Common Stock, shares outstanding</t>
        </is>
      </c>
      <c r="B12" s="5" t="n">
        <v>2416866</v>
      </c>
      <c r="C12" s="5" t="n">
        <v>1683691</v>
      </c>
    </row>
    <row r="13">
      <c r="A13" s="3" t="inlineStr">
        <is>
          <t>Class B Common stock</t>
        </is>
      </c>
    </row>
    <row r="14">
      <c r="A14" s="3" t="inlineStr">
        <is>
          <t>Common stock, par value</t>
        </is>
      </c>
      <c r="B14" s="7" t="n">
        <v>0.001</v>
      </c>
      <c r="C14" s="7" t="n">
        <v>0.001</v>
      </c>
    </row>
    <row r="15">
      <c r="A15" s="3" t="inlineStr">
        <is>
          <t>Common stock, shares authorized</t>
        </is>
      </c>
      <c r="B15" s="5" t="n">
        <v>7500000</v>
      </c>
      <c r="C15" s="5" t="n">
        <v>7500000</v>
      </c>
    </row>
    <row r="16">
      <c r="A16" s="3" t="inlineStr">
        <is>
          <t>Common Stock, shares issued</t>
        </is>
      </c>
      <c r="B16" s="5" t="n">
        <v>81198</v>
      </c>
      <c r="C16" s="5" t="n">
        <v>81198</v>
      </c>
    </row>
    <row r="17">
      <c r="A17" s="3" t="inlineStr">
        <is>
          <t>Common Stock, shares outstanding</t>
        </is>
      </c>
      <c r="B17" s="5" t="n">
        <v>81198</v>
      </c>
      <c r="C17" s="5" t="n">
        <v>81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Successor) (Tables)</t>
        </is>
      </c>
      <c r="B1" s="2" t="inlineStr">
        <is>
          <t>12 Months Ended</t>
        </is>
      </c>
    </row>
    <row r="2">
      <c r="B2" s="2" t="inlineStr">
        <is>
          <t>Dec. 31, 2020</t>
        </is>
      </c>
    </row>
    <row r="3">
      <c r="A3" s="6" t="inlineStr">
        <is>
          <t>Notes Payable (Successor)</t>
        </is>
      </c>
    </row>
    <row r="4">
      <c r="A4" s="3" t="inlineStr">
        <is>
          <t>Schedule of Notes Payable</t>
        </is>
      </c>
      <c r="B4" s="3" t="inlineStr">
        <is>
          <t>December 31,
2020
2019
Equipment notes
$
761,075
$
—
PPP loans
378,346
—
1,139,421
—
Less: current portion of Notes Payable
(385,963)
—
Notes payable, net of current portion
$
753,45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0</t>
        </is>
      </c>
    </row>
    <row r="3">
      <c r="A3" s="6" t="inlineStr">
        <is>
          <t>Stockholders Equity</t>
        </is>
      </c>
    </row>
    <row r="4">
      <c r="A4" s="3" t="inlineStr">
        <is>
          <t>Schedule of outstanding warrants</t>
        </is>
      </c>
      <c r="B4" s="3" t="inlineStr">
        <is>
          <t>Outstanding as of
December 31, 2020
Exercise Price
Expiration Date
Class W‑1 Warrant
$
12.50
September 25, 2028
Class W‑2 Warrant
$
15.00
September 25, 2028</t>
        </is>
      </c>
    </row>
    <row r="5">
      <c r="A5" s="3" t="inlineStr">
        <is>
          <t>Summary of warrant activity</t>
        </is>
      </c>
      <c r="B5" s="3" t="inlineStr">
        <is>
          <t>Weighted average
remaining contractual life
Warrants
Weighted exercise price
(in years)
Outstanding as of October 4, 2019
3,150,000
$
13.75
9.0
Forfeited
13.75
—
Outstanding as of December 31, 2019
$
13.75
8.7
Forfeited
—
—
—
Outstanding as of December 31, 2020
$
13.75
7.7
Exercisable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Successor) (Tables)</t>
        </is>
      </c>
      <c r="B1" s="2" t="inlineStr">
        <is>
          <t>12 Months Ended</t>
        </is>
      </c>
    </row>
    <row r="2">
      <c r="B2" s="2" t="inlineStr">
        <is>
          <t>Dec. 31, 2020</t>
        </is>
      </c>
    </row>
    <row r="3">
      <c r="A3" s="6" t="inlineStr">
        <is>
          <t>Share-based Compensation (Successor)</t>
        </is>
      </c>
    </row>
    <row r="4">
      <c r="A4" s="3" t="inlineStr">
        <is>
          <t>Schedule of unvested restricted stock units</t>
        </is>
      </c>
      <c r="B4" s="3" t="inlineStr">
        <is>
          <t>Weighted average grant-
Units
date fair value
Unvested as of October 4, 2019
—
$
—
Granted
Unvested as of December 31, 2019
$
Granted
Forfeited
$
Vested
Unvested as of December 31, 2020
$
Total unrecognized expense remaining
$
Weighted average years expected to be recognized ov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Common Share (Successor) (Tables)</t>
        </is>
      </c>
      <c r="B1" s="2" t="inlineStr">
        <is>
          <t>12 Months Ended</t>
        </is>
      </c>
    </row>
    <row r="2">
      <c r="B2" s="2" t="inlineStr">
        <is>
          <t>Dec. 31, 2020</t>
        </is>
      </c>
    </row>
    <row r="3">
      <c r="A3" s="6" t="inlineStr">
        <is>
          <t>Income (Loss) Per Common Share (Successor)</t>
        </is>
      </c>
    </row>
    <row r="4">
      <c r="A4" s="3" t="inlineStr">
        <is>
          <t>Summary calculations of basic and diluted income (loss) per common share</t>
        </is>
      </c>
      <c r="B4" s="3" t="inlineStr">
        <is>
          <t>Year Ended
October 4, 2019
December 31,
through
2020
December 31, 2019
Numerator:
Net loss attributable to common shareholders
$
(3,225,275)
$
(1,123,755)
Denominator:
Weighted average Class A common shares outstanding
1,523,675
Weighted average Class B common shares outstanding
88,497
Weighted average Class A and Class B common shares outstanding- Basic
1,612,172
Dilutive effect of potential common shares
—
—
Weighted average Class A and Class B common shares outstanding- Diluted
1,612,172
Net loss per share attributable to Class A and Class B Common shareholders- Basic
$
(1.62)
$
(0.70)
Net loss per shares attributable to Class A and Class B Common shareholders- Diluted
$
(1.62)
$
(0.70)</t>
        </is>
      </c>
    </row>
    <row r="5">
      <c r="A5" s="3" t="inlineStr">
        <is>
          <t>Summary of potentially dilutive securities excluded from computation of diluted weighted average shares outstanding</t>
        </is>
      </c>
      <c r="B5" s="3" t="inlineStr">
        <is>
          <t>December 31,
2020
2019
Unvested Restricted Stock Units
105,008
150,000
Unvested Restricted Stock
—
10,000
Warrants
2,250,000
2,250,000
2,355,008
2,4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0</t>
        </is>
      </c>
    </row>
    <row r="3">
      <c r="A3" s="6" t="inlineStr">
        <is>
          <t>Income Tax Disclosure [Abstract]</t>
        </is>
      </c>
    </row>
    <row r="4">
      <c r="A4" s="3" t="inlineStr">
        <is>
          <t>Provision for (benefit from) income taxes</t>
        </is>
      </c>
      <c r="B4" s="3" t="inlineStr">
        <is>
          <t>For the Year Ended
October 4, 2019
December 30,
through
2020
December 31, 2019
Statutory federal income tax rate
21.0
%
%
State income taxes, net of federal taxes
3.6
%
%
Non-controlling interest
0.0
%
%
Other permanent items
(0.2)
%
%
Change in valuation allowance
(24.4)
%
%
Income taxes provision (benefit)
0.0
%
0.0
%</t>
        </is>
      </c>
    </row>
    <row r="5">
      <c r="A5" s="3" t="inlineStr">
        <is>
          <t>Net deferred tax assets</t>
        </is>
      </c>
      <c r="B5" s="3" t="inlineStr">
        <is>
          <t>December 31,
2020
2019
Deferred tax assets:
Net operating loss carryforwards
1,334,445
663,177
Stock-based compensation
141,914
65,597
Amortization
973
—
Passthrough entity
178,676
—
Other
45
—
Total deferred income tax assets
1,656,053
728,774
Deferred tax liabilities:
Depreciation
—
—
—
—
Valuation allowance
(1,656,053)
(728,774)
Deferred tax asset, net of allowance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Nature of the Business (Details) - USD ($) $ in Thousands</t>
        </is>
      </c>
      <c r="B1" s="2" t="inlineStr">
        <is>
          <t>Feb. 28, 2020</t>
        </is>
      </c>
      <c r="C1" s="2" t="inlineStr">
        <is>
          <t>Feb. 03, 2020</t>
        </is>
      </c>
      <c r="D1" s="2" t="inlineStr">
        <is>
          <t>Oct. 04, 2019</t>
        </is>
      </c>
    </row>
    <row r="2">
      <c r="A2" s="3" t="inlineStr">
        <is>
          <t>ANC Green Solutions I</t>
        </is>
      </c>
    </row>
    <row r="3">
      <c r="A3" s="6" t="inlineStr">
        <is>
          <t>Business Acquisition [Line Items]</t>
        </is>
      </c>
    </row>
    <row r="4">
      <c r="A4" s="3" t="inlineStr">
        <is>
          <t>Percentage voting interest acquired</t>
        </is>
      </c>
      <c r="D4" s="3" t="inlineStr">
        <is>
          <t>60.00%</t>
        </is>
      </c>
    </row>
    <row r="5">
      <c r="A5" s="3" t="inlineStr">
        <is>
          <t>Consideration transferred</t>
        </is>
      </c>
      <c r="D5" s="4" t="n">
        <v>4000</v>
      </c>
    </row>
    <row r="6">
      <c r="A6" s="3" t="inlineStr">
        <is>
          <t>ANC Potter's [Member]</t>
        </is>
      </c>
    </row>
    <row r="7">
      <c r="A7" s="6" t="inlineStr">
        <is>
          <t>Business Acquisition [Line Items]</t>
        </is>
      </c>
    </row>
    <row r="8">
      <c r="A8" s="3" t="inlineStr">
        <is>
          <t>Percentage voting interest acquired</t>
        </is>
      </c>
      <c r="C8" s="3" t="inlineStr">
        <is>
          <t>60.00%</t>
        </is>
      </c>
    </row>
    <row r="9">
      <c r="A9" s="3" t="inlineStr">
        <is>
          <t>Consideration transferred</t>
        </is>
      </c>
      <c r="C9" s="4" t="n">
        <v>1680</v>
      </c>
    </row>
    <row r="10">
      <c r="A10" s="3" t="inlineStr">
        <is>
          <t>ANC Green Solutions Smith purchase agreement</t>
        </is>
      </c>
    </row>
    <row r="11">
      <c r="A11" s="6" t="inlineStr">
        <is>
          <t>Business Acquisition [Line Items]</t>
        </is>
      </c>
    </row>
    <row r="12">
      <c r="A12" s="3" t="inlineStr">
        <is>
          <t>Percentage voting interest acquired</t>
        </is>
      </c>
      <c r="B12" s="3" t="inlineStr">
        <is>
          <t>60.00%</t>
        </is>
      </c>
    </row>
    <row r="13">
      <c r="A13" s="3" t="inlineStr">
        <is>
          <t>Consideration transferred</t>
        </is>
      </c>
      <c r="B13" s="4" t="n">
        <v>3000</v>
      </c>
    </row>
    <row r="14">
      <c r="A14" s="3" t="inlineStr">
        <is>
          <t>ANC Green Solutions Smith purchase agreement | ANC Smith</t>
        </is>
      </c>
    </row>
    <row r="15">
      <c r="A15" s="6" t="inlineStr">
        <is>
          <t>Business Acquisition [Line Items]</t>
        </is>
      </c>
    </row>
    <row r="16">
      <c r="A16" s="3" t="inlineStr">
        <is>
          <t>Percentage voting interest acquired</t>
        </is>
      </c>
      <c r="B16" s="3" t="inlineStr">
        <is>
          <t>4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s>
  <sheetData>
    <row r="1">
      <c r="A1" s="1" t="inlineStr">
        <is>
          <t>Summary of Significant Accounting Policies - Accounts Receivable (Details) - USD ($)</t>
        </is>
      </c>
      <c r="B1" s="2" t="inlineStr">
        <is>
          <t>1 Months Ended</t>
        </is>
      </c>
      <c r="D1" s="2" t="inlineStr">
        <is>
          <t>2 Months Ended</t>
        </is>
      </c>
      <c r="E1" s="2" t="inlineStr">
        <is>
          <t>3 Months Ended</t>
        </is>
      </c>
      <c r="F1" s="2" t="inlineStr">
        <is>
          <t>9 Months Ended</t>
        </is>
      </c>
      <c r="G1" s="2" t="inlineStr">
        <is>
          <t>12 Months Ended</t>
        </is>
      </c>
    </row>
    <row r="2">
      <c r="B2" s="2" t="inlineStr">
        <is>
          <t>Oct. 31, 2019</t>
        </is>
      </c>
      <c r="C2" s="2" t="inlineStr">
        <is>
          <t>Oct. 31, 2019</t>
        </is>
      </c>
      <c r="D2" s="2" t="inlineStr">
        <is>
          <t>Dec. 31, 2019</t>
        </is>
      </c>
      <c r="E2" s="2" t="inlineStr">
        <is>
          <t>Dec. 31, 2019</t>
        </is>
      </c>
      <c r="F2" s="2" t="inlineStr">
        <is>
          <t>Oct. 03, 2019</t>
        </is>
      </c>
      <c r="G2" s="2" t="inlineStr">
        <is>
          <t>Dec. 31, 2020</t>
        </is>
      </c>
    </row>
    <row r="3">
      <c r="A3" s="6" t="inlineStr">
        <is>
          <t>Summary of Significant Accounting Policies</t>
        </is>
      </c>
    </row>
    <row r="4">
      <c r="A4" s="3" t="inlineStr">
        <is>
          <t>Financial Designation, Predecessor and Successor [Fixed List]</t>
        </is>
      </c>
      <c r="B4" s="3" t="inlineStr">
        <is>
          <t>Successor</t>
        </is>
      </c>
      <c r="C4" s="3" t="inlineStr">
        <is>
          <t>Successor</t>
        </is>
      </c>
      <c r="D4" s="3" t="inlineStr">
        <is>
          <t>Successor</t>
        </is>
      </c>
      <c r="F4" s="3" t="inlineStr">
        <is>
          <t>Predecessor</t>
        </is>
      </c>
      <c r="G4" s="3" t="inlineStr">
        <is>
          <t>Successor</t>
        </is>
      </c>
    </row>
    <row r="5">
      <c r="A5" s="3" t="inlineStr">
        <is>
          <t>Allowance for doubtful accounts, beginning of period</t>
        </is>
      </c>
      <c r="B5" s="4" t="n">
        <v>0</v>
      </c>
      <c r="C5" s="4" t="n">
        <v>34976</v>
      </c>
      <c r="E5" s="4" t="n">
        <v>0</v>
      </c>
      <c r="F5" s="4" t="n">
        <v>34976</v>
      </c>
      <c r="G5" s="4" t="n">
        <v>2467</v>
      </c>
    </row>
    <row r="6">
      <c r="A6" s="3" t="inlineStr">
        <is>
          <t>Bad debt expense</t>
        </is>
      </c>
      <c r="E6" s="5" t="n">
        <v>2467</v>
      </c>
      <c r="G6" s="5" t="n">
        <v>24695</v>
      </c>
    </row>
    <row r="7">
      <c r="A7" s="3" t="inlineStr">
        <is>
          <t>Allowance for doubtful accounts, end of period</t>
        </is>
      </c>
      <c r="D7" s="4" t="n">
        <v>2467</v>
      </c>
      <c r="E7" s="4" t="n">
        <v>2467</v>
      </c>
      <c r="F7" s="4" t="n">
        <v>34976</v>
      </c>
      <c r="G7" s="4" t="n">
        <v>271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 Property and Equipment (Details)</t>
        </is>
      </c>
      <c r="B1" s="2" t="inlineStr">
        <is>
          <t>12 Months Ended</t>
        </is>
      </c>
    </row>
    <row r="2">
      <c r="B2" s="2" t="inlineStr">
        <is>
          <t>Dec. 31, 2020</t>
        </is>
      </c>
      <c r="C2" s="2" t="inlineStr">
        <is>
          <t>Dec. 31, 2019</t>
        </is>
      </c>
    </row>
    <row r="3">
      <c r="A3" s="3" t="inlineStr">
        <is>
          <t>Buildings</t>
        </is>
      </c>
    </row>
    <row r="4">
      <c r="A4" s="6" t="inlineStr">
        <is>
          <t>Property, Plant and Equipment [Line Items]</t>
        </is>
      </c>
    </row>
    <row r="5">
      <c r="A5" s="3" t="inlineStr">
        <is>
          <t>Property and Equipment Useful Lives (in years)</t>
        </is>
      </c>
      <c r="B5" s="3" t="inlineStr">
        <is>
          <t>15 years</t>
        </is>
      </c>
    </row>
    <row r="6">
      <c r="A6" s="3" t="inlineStr">
        <is>
          <t>Leasehold improvements</t>
        </is>
      </c>
    </row>
    <row r="7">
      <c r="A7" s="6" t="inlineStr">
        <is>
          <t>Property, Plant and Equipment [Line Items]</t>
        </is>
      </c>
    </row>
    <row r="8">
      <c r="A8" s="3" t="inlineStr">
        <is>
          <t>Property and Equipment Useful Lives (in years)</t>
        </is>
      </c>
      <c r="B8" s="3" t="inlineStr">
        <is>
          <t>5 years</t>
        </is>
      </c>
      <c r="C8" s="3" t="inlineStr">
        <is>
          <t>5 years</t>
        </is>
      </c>
    </row>
    <row r="9">
      <c r="A9" s="3" t="inlineStr">
        <is>
          <t>Minimum | Vehicles</t>
        </is>
      </c>
    </row>
    <row r="10">
      <c r="A10" s="6" t="inlineStr">
        <is>
          <t>Property, Plant and Equipment [Line Items]</t>
        </is>
      </c>
    </row>
    <row r="11">
      <c r="A11" s="3" t="inlineStr">
        <is>
          <t>Property and Equipment Useful Lives (in years)</t>
        </is>
      </c>
      <c r="B11" s="3" t="inlineStr">
        <is>
          <t>5 years</t>
        </is>
      </c>
    </row>
    <row r="12">
      <c r="A12" s="3" t="inlineStr">
        <is>
          <t>Minimum | Equipment</t>
        </is>
      </c>
    </row>
    <row r="13">
      <c r="A13" s="6" t="inlineStr">
        <is>
          <t>Property, Plant and Equipment [Line Items]</t>
        </is>
      </c>
    </row>
    <row r="14">
      <c r="A14" s="3" t="inlineStr">
        <is>
          <t>Property and Equipment Useful Lives (in years)</t>
        </is>
      </c>
      <c r="B14" s="3" t="inlineStr">
        <is>
          <t>5 years</t>
        </is>
      </c>
    </row>
    <row r="15">
      <c r="A15" s="3" t="inlineStr">
        <is>
          <t>Minimum | Office equipment</t>
        </is>
      </c>
    </row>
    <row r="16">
      <c r="A16" s="6" t="inlineStr">
        <is>
          <t>Property, Plant and Equipment [Line Items]</t>
        </is>
      </c>
    </row>
    <row r="17">
      <c r="A17" s="3" t="inlineStr">
        <is>
          <t>Property and Equipment Useful Lives (in years)</t>
        </is>
      </c>
      <c r="B17" s="3" t="inlineStr">
        <is>
          <t>5 years</t>
        </is>
      </c>
    </row>
    <row r="18">
      <c r="A18" s="3" t="inlineStr">
        <is>
          <t>Maximum | Vehicles</t>
        </is>
      </c>
    </row>
    <row r="19">
      <c r="A19" s="6" t="inlineStr">
        <is>
          <t>Property, Plant and Equipment [Line Items]</t>
        </is>
      </c>
    </row>
    <row r="20">
      <c r="A20" s="3" t="inlineStr">
        <is>
          <t>Property and Equipment Useful Lives (in years)</t>
        </is>
      </c>
      <c r="B20" s="3" t="inlineStr">
        <is>
          <t>10 years</t>
        </is>
      </c>
    </row>
    <row r="21">
      <c r="A21" s="3" t="inlineStr">
        <is>
          <t>Maximum | Equipment</t>
        </is>
      </c>
    </row>
    <row r="22">
      <c r="A22" s="6" t="inlineStr">
        <is>
          <t>Property, Plant and Equipment [Line Items]</t>
        </is>
      </c>
    </row>
    <row r="23">
      <c r="A23" s="3" t="inlineStr">
        <is>
          <t>Property and Equipment Useful Lives (in years)</t>
        </is>
      </c>
      <c r="B23" s="3" t="inlineStr">
        <is>
          <t>7 years</t>
        </is>
      </c>
    </row>
    <row r="24">
      <c r="A24" s="3" t="inlineStr">
        <is>
          <t>Maximum | Office equipment</t>
        </is>
      </c>
    </row>
    <row r="25">
      <c r="A25" s="6" t="inlineStr">
        <is>
          <t>Property, Plant and Equipment [Line Items]</t>
        </is>
      </c>
    </row>
    <row r="26">
      <c r="A26" s="3" t="inlineStr">
        <is>
          <t>Property and Equipment Useful Lives (in years)</t>
        </is>
      </c>
      <c r="B26" s="3" t="inlineStr">
        <is>
          <t>7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1" customWidth="1" min="2" max="2"/>
    <col width="21" customWidth="1" min="3" max="3"/>
    <col width="28" customWidth="1" min="4" max="4"/>
  </cols>
  <sheetData>
    <row r="1">
      <c r="A1" s="1" t="inlineStr">
        <is>
          <t>Summary of Significant Accounting Policies - Additional (Details)</t>
        </is>
      </c>
      <c r="B1" s="2" t="inlineStr">
        <is>
          <t>3 Months Ended</t>
        </is>
      </c>
      <c r="C1" s="2" t="inlineStr">
        <is>
          <t>9 Months Ended</t>
        </is>
      </c>
      <c r="D1" s="2" t="inlineStr">
        <is>
          <t>12 Months Ended</t>
        </is>
      </c>
    </row>
    <row r="2">
      <c r="B2" s="2" t="inlineStr">
        <is>
          <t>Dec. 31, 2019USD ($)</t>
        </is>
      </c>
      <c r="C2" s="2" t="inlineStr">
        <is>
          <t>Oct. 03, 2019USD ($)</t>
        </is>
      </c>
      <c r="D2" s="2" t="inlineStr">
        <is>
          <t>Dec. 31, 2020USD ($)segment</t>
        </is>
      </c>
    </row>
    <row r="3">
      <c r="A3" s="6" t="inlineStr">
        <is>
          <t>Segment Information</t>
        </is>
      </c>
    </row>
    <row r="4">
      <c r="A4" s="3" t="inlineStr">
        <is>
          <t>Number of reportable segments | segment</t>
        </is>
      </c>
      <c r="D4" s="5" t="n">
        <v>1</v>
      </c>
    </row>
    <row r="5">
      <c r="A5" s="6" t="inlineStr">
        <is>
          <t>Retirement Plans</t>
        </is>
      </c>
    </row>
    <row r="6">
      <c r="A6" s="3" t="inlineStr">
        <is>
          <t>Employer contribution</t>
        </is>
      </c>
      <c r="B6" s="4" t="n">
        <v>6000</v>
      </c>
      <c r="C6" s="4" t="n">
        <v>5000</v>
      </c>
      <c r="D6" s="4" t="n">
        <v>27000</v>
      </c>
    </row>
    <row r="7">
      <c r="A7" s="3" t="inlineStr">
        <is>
          <t>Maximum</t>
        </is>
      </c>
    </row>
    <row r="8">
      <c r="A8" s="6" t="inlineStr">
        <is>
          <t>Retirement Plans</t>
        </is>
      </c>
    </row>
    <row r="9">
      <c r="A9" s="3" t="inlineStr">
        <is>
          <t>Employer contribution</t>
        </is>
      </c>
      <c r="D9" s="5" t="n">
        <v>19500</v>
      </c>
    </row>
    <row r="10">
      <c r="A10" s="3" t="inlineStr">
        <is>
          <t>Employees 50 years or over | Maximum</t>
        </is>
      </c>
    </row>
    <row r="11">
      <c r="A11" s="6" t="inlineStr">
        <is>
          <t>Retirement Plans</t>
        </is>
      </c>
    </row>
    <row r="12">
      <c r="A12" s="3" t="inlineStr">
        <is>
          <t>Employer contribution</t>
        </is>
      </c>
      <c r="D12" s="4" t="n">
        <v>26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5" customWidth="1" min="6" max="6"/>
    <col width="16" customWidth="1" min="7" max="7"/>
  </cols>
  <sheetData>
    <row r="1">
      <c r="A1" s="1" t="inlineStr">
        <is>
          <t>Revenue (Details) - USD ($)</t>
        </is>
      </c>
      <c r="B1" s="2" t="inlineStr">
        <is>
          <t>1 Months Ended</t>
        </is>
      </c>
      <c r="D1" s="2" t="inlineStr">
        <is>
          <t>2 Months Ended</t>
        </is>
      </c>
      <c r="E1" s="2" t="inlineStr">
        <is>
          <t>3 Months Ended</t>
        </is>
      </c>
      <c r="F1" s="2" t="inlineStr">
        <is>
          <t>9 Months Ended</t>
        </is>
      </c>
      <c r="G1" s="2" t="inlineStr">
        <is>
          <t>12 Months Ended</t>
        </is>
      </c>
    </row>
    <row r="2">
      <c r="B2" s="2" t="inlineStr">
        <is>
          <t>Oct. 31, 2019</t>
        </is>
      </c>
      <c r="C2" s="2" t="inlineStr">
        <is>
          <t>Oct. 31, 2019</t>
        </is>
      </c>
      <c r="D2" s="2" t="inlineStr">
        <is>
          <t>Dec. 31, 2019</t>
        </is>
      </c>
      <c r="E2" s="2" t="inlineStr">
        <is>
          <t>Dec. 31, 2019</t>
        </is>
      </c>
      <c r="F2" s="2" t="inlineStr">
        <is>
          <t>Oct. 03, 2019</t>
        </is>
      </c>
      <c r="G2" s="2" t="inlineStr">
        <is>
          <t>Dec. 31, 2020</t>
        </is>
      </c>
    </row>
    <row r="3">
      <c r="A3" s="6" t="inlineStr">
        <is>
          <t>Disaggregation of Revenue [Line Items]</t>
        </is>
      </c>
    </row>
    <row r="4">
      <c r="A4" s="3" t="inlineStr">
        <is>
          <t>Financial Designation, Predecessor and Successor [Fixed List]</t>
        </is>
      </c>
      <c r="B4" s="3" t="inlineStr">
        <is>
          <t>Successor</t>
        </is>
      </c>
      <c r="C4" s="3" t="inlineStr">
        <is>
          <t>Successor</t>
        </is>
      </c>
      <c r="D4" s="3" t="inlineStr">
        <is>
          <t>Successor</t>
        </is>
      </c>
      <c r="F4" s="3" t="inlineStr">
        <is>
          <t>Predecessor</t>
        </is>
      </c>
      <c r="G4" s="3" t="inlineStr">
        <is>
          <t>Successor</t>
        </is>
      </c>
    </row>
    <row r="5">
      <c r="A5" s="3" t="inlineStr">
        <is>
          <t>Total revenue</t>
        </is>
      </c>
      <c r="E5" s="4" t="n">
        <v>683265</v>
      </c>
      <c r="F5" s="4" t="n">
        <v>1957025</v>
      </c>
      <c r="G5" s="4" t="n">
        <v>7702866</v>
      </c>
    </row>
    <row r="6">
      <c r="A6" s="3" t="inlineStr">
        <is>
          <t>Lawn and tree care service revenue</t>
        </is>
      </c>
    </row>
    <row r="7">
      <c r="A7" s="6" t="inlineStr">
        <is>
          <t>Disaggregation of Revenue [Line Items]</t>
        </is>
      </c>
    </row>
    <row r="8">
      <c r="A8" s="3" t="inlineStr">
        <is>
          <t>Total revenue</t>
        </is>
      </c>
      <c r="E8" s="5" t="n">
        <v>665323</v>
      </c>
      <c r="F8" s="5" t="n">
        <v>1880694</v>
      </c>
      <c r="G8" s="5" t="n">
        <v>7620131</v>
      </c>
    </row>
    <row r="9">
      <c r="A9" s="3" t="inlineStr">
        <is>
          <t>Franchise revenue</t>
        </is>
      </c>
    </row>
    <row r="10">
      <c r="A10" s="6" t="inlineStr">
        <is>
          <t>Disaggregation of Revenue [Line Items]</t>
        </is>
      </c>
    </row>
    <row r="11">
      <c r="A11" s="3" t="inlineStr">
        <is>
          <t>Total revenue</t>
        </is>
      </c>
      <c r="E11" s="4" t="n">
        <v>17942</v>
      </c>
      <c r="F11" s="4" t="n">
        <v>76331</v>
      </c>
      <c r="G11" s="4" t="n">
        <v>827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Operations - USD ($)</t>
        </is>
      </c>
      <c r="B1" s="2" t="inlineStr">
        <is>
          <t>3 Months Ended</t>
        </is>
      </c>
      <c r="C1" s="2" t="inlineStr">
        <is>
          <t>9 Months Ended</t>
        </is>
      </c>
      <c r="D1" s="2" t="inlineStr">
        <is>
          <t>12 Months Ended</t>
        </is>
      </c>
    </row>
    <row r="2">
      <c r="B2" s="2" t="inlineStr">
        <is>
          <t>Dec. 31, 2019</t>
        </is>
      </c>
      <c r="C2" s="2" t="inlineStr">
        <is>
          <t>Oct. 03, 2019</t>
        </is>
      </c>
      <c r="D2" s="2" t="inlineStr">
        <is>
          <t>Dec. 31, 2020</t>
        </is>
      </c>
    </row>
    <row r="3">
      <c r="A3" s="6" t="inlineStr">
        <is>
          <t>Consolidated Statements of Operations</t>
        </is>
      </c>
    </row>
    <row r="4">
      <c r="A4" s="3" t="inlineStr">
        <is>
          <t>Financial Designation, Predecessor and Successor [Fixed List]</t>
        </is>
      </c>
      <c r="C4" s="3" t="inlineStr">
        <is>
          <t>Predecessor</t>
        </is>
      </c>
      <c r="D4" s="3" t="inlineStr">
        <is>
          <t>Successor</t>
        </is>
      </c>
    </row>
    <row r="5">
      <c r="A5" s="3" t="inlineStr">
        <is>
          <t>Revenue</t>
        </is>
      </c>
      <c r="B5" s="4" t="n">
        <v>683265</v>
      </c>
      <c r="C5" s="4" t="n">
        <v>1957025</v>
      </c>
      <c r="D5" s="4" t="n">
        <v>7702866</v>
      </c>
    </row>
    <row r="6">
      <c r="A6" s="3" t="inlineStr">
        <is>
          <t>Total revenues</t>
        </is>
      </c>
      <c r="B6" s="5" t="n">
        <v>683265</v>
      </c>
      <c r="C6" s="5" t="n">
        <v>1957025</v>
      </c>
      <c r="D6" s="5" t="n">
        <v>7702866</v>
      </c>
    </row>
    <row r="7">
      <c r="A7" s="6" t="inlineStr">
        <is>
          <t>Operating costs and expenses:</t>
        </is>
      </c>
    </row>
    <row r="8">
      <c r="A8" s="3" t="inlineStr">
        <is>
          <t>Cost of services provided</t>
        </is>
      </c>
      <c r="B8" s="5" t="n">
        <v>280847</v>
      </c>
      <c r="C8" s="5" t="n">
        <v>928275</v>
      </c>
      <c r="D8" s="5" t="n">
        <v>4113893</v>
      </c>
    </row>
    <row r="9">
      <c r="A9" s="3" t="inlineStr">
        <is>
          <t>General and administrative</t>
        </is>
      </c>
      <c r="B9" s="5" t="n">
        <v>1491902</v>
      </c>
      <c r="C9" s="5" t="n">
        <v>586092</v>
      </c>
      <c r="D9" s="5" t="n">
        <v>6726736</v>
      </c>
    </row>
    <row r="10">
      <c r="A10" s="3" t="inlineStr">
        <is>
          <t>Sales and marketing</t>
        </is>
      </c>
      <c r="B10" s="5" t="n">
        <v>12003</v>
      </c>
      <c r="C10" s="5" t="n">
        <v>117352</v>
      </c>
      <c r="D10" s="5" t="n">
        <v>207497</v>
      </c>
    </row>
    <row r="11">
      <c r="A11" s="3" t="inlineStr">
        <is>
          <t>Total operating costs and expenses</t>
        </is>
      </c>
      <c r="B11" s="5" t="n">
        <v>1784752</v>
      </c>
      <c r="C11" s="5" t="n">
        <v>1631719</v>
      </c>
      <c r="D11" s="5" t="n">
        <v>11048126</v>
      </c>
    </row>
    <row r="12">
      <c r="A12" s="3" t="inlineStr">
        <is>
          <t>Income (loss) from operations</t>
        </is>
      </c>
      <c r="B12" s="5" t="n">
        <v>-1101487</v>
      </c>
      <c r="C12" s="5" t="n">
        <v>325306</v>
      </c>
      <c r="D12" s="5" t="n">
        <v>-3345260</v>
      </c>
    </row>
    <row r="13">
      <c r="A13" s="6" t="inlineStr">
        <is>
          <t>Other income (expense):</t>
        </is>
      </c>
    </row>
    <row r="14">
      <c r="A14" s="3" t="inlineStr">
        <is>
          <t>Investment income</t>
        </is>
      </c>
      <c r="B14" s="5" t="n">
        <v>37589</v>
      </c>
      <c r="D14" s="5" t="n">
        <v>34976</v>
      </c>
    </row>
    <row r="15">
      <c r="A15" s="3" t="inlineStr">
        <is>
          <t>Other income</t>
        </is>
      </c>
      <c r="B15" s="5" t="n">
        <v>809</v>
      </c>
      <c r="C15" s="5" t="n">
        <v>120644</v>
      </c>
      <c r="D15" s="5" t="n">
        <v>191400</v>
      </c>
    </row>
    <row r="16">
      <c r="A16" s="3" t="inlineStr">
        <is>
          <t>Interest income</t>
        </is>
      </c>
      <c r="B16" s="5" t="n">
        <v>94</v>
      </c>
      <c r="C16" s="5" t="n">
        <v>3858</v>
      </c>
      <c r="D16" s="5" t="n">
        <v>6036</v>
      </c>
    </row>
    <row r="17">
      <c r="A17" s="3" t="inlineStr">
        <is>
          <t>Interest expense</t>
        </is>
      </c>
      <c r="C17" s="5" t="n">
        <v>-345</v>
      </c>
      <c r="D17" s="5" t="n">
        <v>-7223</v>
      </c>
    </row>
    <row r="18">
      <c r="A18" s="3" t="inlineStr">
        <is>
          <t>Total other income</t>
        </is>
      </c>
      <c r="B18" s="5" t="n">
        <v>38492</v>
      </c>
      <c r="C18" s="5" t="n">
        <v>124157</v>
      </c>
      <c r="D18" s="5" t="n">
        <v>225189</v>
      </c>
    </row>
    <row r="19">
      <c r="A19" s="3" t="inlineStr">
        <is>
          <t>Net income (loss)</t>
        </is>
      </c>
      <c r="B19" s="5" t="n">
        <v>-1062995</v>
      </c>
      <c r="C19" s="5" t="n">
        <v>449463</v>
      </c>
      <c r="D19" s="5" t="n">
        <v>-3120071</v>
      </c>
    </row>
    <row r="20">
      <c r="A20" s="3" t="inlineStr">
        <is>
          <t>Less: Net loss attributable to noncontrolling interest</t>
        </is>
      </c>
      <c r="B20" s="5" t="n">
        <v>60760</v>
      </c>
      <c r="D20" s="5" t="n">
        <v>105204</v>
      </c>
    </row>
    <row r="21">
      <c r="A21" s="3" t="inlineStr">
        <is>
          <t>Net income (loss) attributable to common shareholders</t>
        </is>
      </c>
      <c r="B21" s="4" t="n">
        <v>-1123755</v>
      </c>
      <c r="C21" s="4" t="n">
        <v>449463</v>
      </c>
      <c r="D21" s="4" t="n">
        <v>-3225275</v>
      </c>
    </row>
    <row r="22">
      <c r="A22" s="6" t="inlineStr">
        <is>
          <t>Net loss per common share</t>
        </is>
      </c>
    </row>
    <row r="23">
      <c r="A23" s="3" t="inlineStr">
        <is>
          <t>Net loss per share attributable to Class A and Class B Common shareholders- Basic</t>
        </is>
      </c>
      <c r="B23" s="8" t="n">
        <v>-0.7</v>
      </c>
      <c r="D23" s="8" t="n">
        <v>-1.62</v>
      </c>
    </row>
    <row r="24">
      <c r="A24" s="3" t="inlineStr">
        <is>
          <t>Net loss per share attributable to Class A and Class B Common shareholders- Diluted</t>
        </is>
      </c>
      <c r="B24" s="8" t="n">
        <v>-0.7</v>
      </c>
      <c r="D24" s="8" t="n">
        <v>-1.62</v>
      </c>
    </row>
    <row r="25">
      <c r="A25" s="6" t="inlineStr">
        <is>
          <t>Weighted average shares outstanding</t>
        </is>
      </c>
    </row>
    <row r="26">
      <c r="A26" s="3" t="inlineStr">
        <is>
          <t>Weighted average Class A and Class B Common shares outstanding- Basic</t>
        </is>
      </c>
      <c r="B26" s="5" t="n">
        <v>1612172</v>
      </c>
      <c r="D26" s="5" t="n">
        <v>1996044</v>
      </c>
    </row>
    <row r="27">
      <c r="A27" s="3" t="inlineStr">
        <is>
          <t>Weighted average Class A and Class B Common shares outstanding- Diluted</t>
        </is>
      </c>
      <c r="B27" s="5" t="n">
        <v>1612172</v>
      </c>
      <c r="D27" s="5" t="n">
        <v>199604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Business Combination (Successor) - Purchase Price (Details) - USD ($)</t>
        </is>
      </c>
      <c r="B1" s="2" t="inlineStr">
        <is>
          <t>Dec. 31, 2020</t>
        </is>
      </c>
      <c r="C1" s="2" t="inlineStr">
        <is>
          <t>Feb. 28, 2020</t>
        </is>
      </c>
      <c r="D1" s="2" t="inlineStr">
        <is>
          <t>Feb. 03, 2020</t>
        </is>
      </c>
      <c r="E1" s="2" t="inlineStr">
        <is>
          <t>Dec. 31, 2019</t>
        </is>
      </c>
      <c r="F1" s="2" t="inlineStr">
        <is>
          <t>Oct. 04, 2019</t>
        </is>
      </c>
    </row>
    <row r="2">
      <c r="A2" s="6" t="inlineStr">
        <is>
          <t>Preliminary allocation of purchase price</t>
        </is>
      </c>
    </row>
    <row r="3">
      <c r="A3" s="3" t="inlineStr">
        <is>
          <t>Goodwill</t>
        </is>
      </c>
      <c r="B3" s="4" t="n">
        <v>7913123</v>
      </c>
      <c r="E3" s="4" t="n">
        <v>4309766</v>
      </c>
    </row>
    <row r="4">
      <c r="A4" s="3" t="inlineStr">
        <is>
          <t>ANC Green Solutions I</t>
        </is>
      </c>
    </row>
    <row r="5">
      <c r="A5" s="6" t="inlineStr">
        <is>
          <t>Preliminary allocation of purchase price</t>
        </is>
      </c>
    </row>
    <row r="6">
      <c r="A6" s="3" t="inlineStr">
        <is>
          <t>Accounts receivable and other current assets</t>
        </is>
      </c>
      <c r="F6" s="4" t="n">
        <v>176000</v>
      </c>
    </row>
    <row r="7">
      <c r="A7" s="3" t="inlineStr">
        <is>
          <t>Prepaid expenses</t>
        </is>
      </c>
      <c r="F7" s="5" t="n">
        <v>10000</v>
      </c>
    </row>
    <row r="8">
      <c r="A8" s="3" t="inlineStr">
        <is>
          <t>Property and equipment</t>
        </is>
      </c>
      <c r="F8" s="5" t="n">
        <v>206000</v>
      </c>
    </row>
    <row r="9">
      <c r="A9" s="3" t="inlineStr">
        <is>
          <t>Intangible assets</t>
        </is>
      </c>
      <c r="F9" s="5" t="n">
        <v>1963000</v>
      </c>
    </row>
    <row r="10">
      <c r="A10" s="3" t="inlineStr">
        <is>
          <t>Goodwill</t>
        </is>
      </c>
      <c r="F10" s="5" t="n">
        <v>4310000</v>
      </c>
    </row>
    <row r="11">
      <c r="A11" s="3" t="inlineStr">
        <is>
          <t>Accounts payable and accrued expenses</t>
        </is>
      </c>
      <c r="F11" s="5" t="n">
        <v>-66000</v>
      </c>
    </row>
    <row r="12">
      <c r="A12" s="3" t="inlineStr">
        <is>
          <t>Deferred cash consideration</t>
        </is>
      </c>
      <c r="F12" s="5" t="n">
        <v>-500000</v>
      </c>
    </row>
    <row r="13">
      <c r="A13" s="3" t="inlineStr">
        <is>
          <t>Non-controlling interest in ANC</t>
        </is>
      </c>
      <c r="F13" s="5" t="n">
        <v>-2667000</v>
      </c>
    </row>
    <row r="14">
      <c r="A14" s="3" t="inlineStr">
        <is>
          <t>Cash purchase price, net of cash acquired</t>
        </is>
      </c>
      <c r="F14" s="4" t="n">
        <v>3432000</v>
      </c>
    </row>
    <row r="15">
      <c r="A15" s="3" t="inlineStr">
        <is>
          <t>ANC Green Solutions Potter's Purchase Agreement</t>
        </is>
      </c>
    </row>
    <row r="16">
      <c r="A16" s="6" t="inlineStr">
        <is>
          <t>Preliminary allocation of purchase price</t>
        </is>
      </c>
    </row>
    <row r="17">
      <c r="A17" s="3" t="inlineStr">
        <is>
          <t>Accounts receivable and other current assets</t>
        </is>
      </c>
      <c r="D17" s="4" t="n">
        <v>107000</v>
      </c>
    </row>
    <row r="18">
      <c r="A18" s="3" t="inlineStr">
        <is>
          <t>Property and equipment</t>
        </is>
      </c>
      <c r="D18" s="5" t="n">
        <v>234000</v>
      </c>
    </row>
    <row r="19">
      <c r="A19" s="3" t="inlineStr">
        <is>
          <t>Right-of-use asset</t>
        </is>
      </c>
      <c r="D19" s="5" t="n">
        <v>113000</v>
      </c>
    </row>
    <row r="20">
      <c r="A20" s="3" t="inlineStr">
        <is>
          <t>Intangible assets</t>
        </is>
      </c>
      <c r="D20" s="5" t="n">
        <v>1285000</v>
      </c>
    </row>
    <row r="21">
      <c r="A21" s="3" t="inlineStr">
        <is>
          <t>Goodwill</t>
        </is>
      </c>
      <c r="D21" s="5" t="n">
        <v>1418000</v>
      </c>
    </row>
    <row r="22">
      <c r="A22" s="3" t="inlineStr">
        <is>
          <t>Accounts payable and accrued expenses</t>
        </is>
      </c>
      <c r="D22" s="5" t="n">
        <v>-84000</v>
      </c>
    </row>
    <row r="23">
      <c r="A23" s="3" t="inlineStr">
        <is>
          <t>Lease liability</t>
        </is>
      </c>
      <c r="D23" s="5" t="n">
        <v>-113000</v>
      </c>
    </row>
    <row r="24">
      <c r="A24" s="3" t="inlineStr">
        <is>
          <t>Notes payable</t>
        </is>
      </c>
      <c r="D24" s="5" t="n">
        <v>-139000</v>
      </c>
    </row>
    <row r="25">
      <c r="A25" s="3" t="inlineStr">
        <is>
          <t>Deferred cash consideration</t>
        </is>
      </c>
      <c r="D25" s="5" t="n">
        <v>-147000</v>
      </c>
    </row>
    <row r="26">
      <c r="A26" s="3" t="inlineStr">
        <is>
          <t>Non-controlling interest in ANC</t>
        </is>
      </c>
      <c r="D26" s="5" t="n">
        <v>-1145000</v>
      </c>
    </row>
    <row r="27">
      <c r="A27" s="3" t="inlineStr">
        <is>
          <t>Cash purchase price, net of cash acquired</t>
        </is>
      </c>
      <c r="D27" s="4" t="n">
        <v>1529000</v>
      </c>
    </row>
    <row r="28">
      <c r="A28" s="3" t="inlineStr">
        <is>
          <t>ANC Green Solutions Smith purchase agreement</t>
        </is>
      </c>
    </row>
    <row r="29">
      <c r="A29" s="6" t="inlineStr">
        <is>
          <t>Preliminary allocation of purchase price</t>
        </is>
      </c>
    </row>
    <row r="30">
      <c r="A30" s="3" t="inlineStr">
        <is>
          <t>Accounts receivable and other current assets</t>
        </is>
      </c>
      <c r="C30" s="4" t="n">
        <v>167000</v>
      </c>
    </row>
    <row r="31">
      <c r="A31" s="3" t="inlineStr">
        <is>
          <t>Property and equipment</t>
        </is>
      </c>
      <c r="C31" s="5" t="n">
        <v>1117000</v>
      </c>
    </row>
    <row r="32">
      <c r="A32" s="3" t="inlineStr">
        <is>
          <t>Intangible assets</t>
        </is>
      </c>
      <c r="C32" s="5" t="n">
        <v>1537000</v>
      </c>
    </row>
    <row r="33">
      <c r="A33" s="3" t="inlineStr">
        <is>
          <t>Goodwill</t>
        </is>
      </c>
      <c r="C33" s="5" t="n">
        <v>2186000</v>
      </c>
    </row>
    <row r="34">
      <c r="A34" s="3" t="inlineStr">
        <is>
          <t>Accounts payable and accrued expenses</t>
        </is>
      </c>
      <c r="C34" s="5" t="n">
        <v>-80000</v>
      </c>
    </row>
    <row r="35">
      <c r="A35" s="3" t="inlineStr">
        <is>
          <t>Deferred cash consideration</t>
        </is>
      </c>
      <c r="C35" s="5" t="n">
        <v>-1276000</v>
      </c>
    </row>
    <row r="36">
      <c r="A36" s="3" t="inlineStr">
        <is>
          <t>Non-controlling interest in ANC</t>
        </is>
      </c>
      <c r="C36" s="5" t="n">
        <v>-2000000</v>
      </c>
    </row>
    <row r="37">
      <c r="A37" s="3" t="inlineStr">
        <is>
          <t>Cash purchase price, net of cash acquired</t>
        </is>
      </c>
      <c r="C37" s="4" t="n">
        <v>165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Successor) - Unaudited Proforma Financial Information (Details) - USD ($)</t>
        </is>
      </c>
      <c r="B1" s="2" t="inlineStr">
        <is>
          <t>12 Months Ended</t>
        </is>
      </c>
    </row>
    <row r="2">
      <c r="B2" s="2" t="inlineStr">
        <is>
          <t>Dec. 31, 2020</t>
        </is>
      </c>
      <c r="C2" s="2" t="inlineStr">
        <is>
          <t>Dec. 31, 2019</t>
        </is>
      </c>
    </row>
    <row r="3">
      <c r="A3" s="3" t="inlineStr">
        <is>
          <t>ANC Green Solutions I</t>
        </is>
      </c>
    </row>
    <row r="4">
      <c r="A4" s="6" t="inlineStr">
        <is>
          <t>Business Acquisition [Line Items]</t>
        </is>
      </c>
    </row>
    <row r="5">
      <c r="A5" s="3" t="inlineStr">
        <is>
          <t>Total revenue</t>
        </is>
      </c>
      <c r="C5" s="4" t="n">
        <v>2640290</v>
      </c>
    </row>
    <row r="6">
      <c r="A6" s="3" t="inlineStr">
        <is>
          <t>Net loss</t>
        </is>
      </c>
      <c r="C6" s="5" t="n">
        <v>-2003167</v>
      </c>
    </row>
    <row r="7">
      <c r="A7" s="3" t="inlineStr">
        <is>
          <t>ANC Green Solutions Potter's Purchase Agreement</t>
        </is>
      </c>
    </row>
    <row r="8">
      <c r="A8" s="6" t="inlineStr">
        <is>
          <t>Business Acquisition [Line Items]</t>
        </is>
      </c>
    </row>
    <row r="9">
      <c r="A9" s="3" t="inlineStr">
        <is>
          <t>Total revenue</t>
        </is>
      </c>
      <c r="B9" s="4" t="n">
        <v>7895195</v>
      </c>
      <c r="C9" s="5" t="n">
        <v>4819389</v>
      </c>
    </row>
    <row r="10">
      <c r="A10" s="3" t="inlineStr">
        <is>
          <t>Net loss</t>
        </is>
      </c>
      <c r="B10" s="5" t="n">
        <v>-3033509</v>
      </c>
      <c r="C10" s="5" t="n">
        <v>-340758</v>
      </c>
    </row>
    <row r="11">
      <c r="A11" s="3" t="inlineStr">
        <is>
          <t>ANC Green Solutions Smith purchase agreement</t>
        </is>
      </c>
    </row>
    <row r="12">
      <c r="A12" s="6" t="inlineStr">
        <is>
          <t>Business Acquisition [Line Items]</t>
        </is>
      </c>
    </row>
    <row r="13">
      <c r="A13" s="3" t="inlineStr">
        <is>
          <t>Total revenue</t>
        </is>
      </c>
      <c r="B13" s="5" t="n">
        <v>8170261</v>
      </c>
      <c r="C13" s="5" t="n">
        <v>6248542</v>
      </c>
    </row>
    <row r="14">
      <c r="A14" s="3" t="inlineStr">
        <is>
          <t>Net loss</t>
        </is>
      </c>
      <c r="B14" s="4" t="n">
        <v>-3040376</v>
      </c>
      <c r="C14" s="4" t="n">
        <v>-1555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 (Successor) - Additional information (Details) - USD ($)</t>
        </is>
      </c>
      <c r="B1" s="2" t="inlineStr">
        <is>
          <t>Dec. 31, 2020</t>
        </is>
      </c>
      <c r="C1" s="2" t="inlineStr">
        <is>
          <t>Feb. 28, 2020</t>
        </is>
      </c>
      <c r="D1" s="2" t="inlineStr">
        <is>
          <t>Feb. 03, 2020</t>
        </is>
      </c>
      <c r="E1" s="2" t="inlineStr">
        <is>
          <t>Oct. 04, 2019</t>
        </is>
      </c>
      <c r="F1" s="2" t="inlineStr">
        <is>
          <t>Dec. 31, 2019</t>
        </is>
      </c>
      <c r="G1" s="2" t="inlineStr">
        <is>
          <t>Dec. 31, 2020</t>
        </is>
      </c>
      <c r="H1" s="2" t="inlineStr">
        <is>
          <t>Dec. 31, 2020</t>
        </is>
      </c>
      <c r="I1" s="2" t="inlineStr">
        <is>
          <t>Dec. 31, 2020</t>
        </is>
      </c>
      <c r="J1" s="2" t="inlineStr">
        <is>
          <t>Dec. 31, 2019</t>
        </is>
      </c>
    </row>
    <row r="2">
      <c r="A2" s="6" t="inlineStr">
        <is>
          <t>Business Acquisition [Line Items]</t>
        </is>
      </c>
    </row>
    <row r="3">
      <c r="A3" s="3" t="inlineStr">
        <is>
          <t>Amortization of intangible assets</t>
        </is>
      </c>
      <c r="F3" s="4" t="n">
        <v>100000</v>
      </c>
      <c r="I3" s="4" t="n">
        <v>700000</v>
      </c>
    </row>
    <row r="4">
      <c r="A4" s="3" t="inlineStr">
        <is>
          <t>ANC Green Solutions I</t>
        </is>
      </c>
    </row>
    <row r="5">
      <c r="A5" s="6" t="inlineStr">
        <is>
          <t>Business Acquisition [Line Items]</t>
        </is>
      </c>
    </row>
    <row r="6">
      <c r="A6" s="3" t="inlineStr">
        <is>
          <t>Percentage voting interest acquired</t>
        </is>
      </c>
      <c r="E6" s="3" t="inlineStr">
        <is>
          <t>60.00%</t>
        </is>
      </c>
    </row>
    <row r="7">
      <c r="A7" s="3" t="inlineStr">
        <is>
          <t>Aggregate purchase price</t>
        </is>
      </c>
      <c r="E7" s="4" t="n">
        <v>4000000</v>
      </c>
    </row>
    <row r="8">
      <c r="A8" s="3" t="inlineStr">
        <is>
          <t>Amount paid at closing</t>
        </is>
      </c>
      <c r="E8" s="5" t="n">
        <v>3500000</v>
      </c>
    </row>
    <row r="9">
      <c r="A9" s="3" t="inlineStr">
        <is>
          <t>Deferred consideration to be paid</t>
        </is>
      </c>
      <c r="E9" s="4" t="n">
        <v>500000</v>
      </c>
    </row>
    <row r="10">
      <c r="A10" s="3" t="inlineStr">
        <is>
          <t>Transaction cost related to acquisition</t>
        </is>
      </c>
      <c r="F10" s="4" t="n">
        <v>65000</v>
      </c>
      <c r="J10" s="4" t="n">
        <v>100000</v>
      </c>
    </row>
    <row r="11">
      <c r="A11" s="3" t="inlineStr">
        <is>
          <t>Amortization of intangible assets</t>
        </is>
      </c>
      <c r="J11" s="5" t="n">
        <v>300000</v>
      </c>
    </row>
    <row r="12">
      <c r="A12" s="3" t="inlineStr">
        <is>
          <t>ANC Green Solutions Potter's Purchase Agreement</t>
        </is>
      </c>
    </row>
    <row r="13">
      <c r="A13" s="6" t="inlineStr">
        <is>
          <t>Business Acquisition [Line Items]</t>
        </is>
      </c>
    </row>
    <row r="14">
      <c r="A14" s="3" t="inlineStr">
        <is>
          <t>Percentage voting interest acquired</t>
        </is>
      </c>
      <c r="D14" s="3" t="inlineStr">
        <is>
          <t>60.00%</t>
        </is>
      </c>
    </row>
    <row r="15">
      <c r="A15" s="3" t="inlineStr">
        <is>
          <t>Aggregate purchase price</t>
        </is>
      </c>
      <c r="D15" s="4" t="n">
        <v>1680000</v>
      </c>
    </row>
    <row r="16">
      <c r="A16" s="3" t="inlineStr">
        <is>
          <t>Amount paid at closing</t>
        </is>
      </c>
      <c r="D16" s="5" t="n">
        <v>1500000</v>
      </c>
    </row>
    <row r="17">
      <c r="A17" s="3" t="inlineStr">
        <is>
          <t>Deferred consideration to be paid</t>
        </is>
      </c>
      <c r="D17" s="4" t="n">
        <v>147000</v>
      </c>
    </row>
    <row r="18">
      <c r="A18" s="3" t="inlineStr">
        <is>
          <t>Transaction cost related to acquisition</t>
        </is>
      </c>
      <c r="I18" s="5" t="n">
        <v>100000</v>
      </c>
    </row>
    <row r="19">
      <c r="A19" s="3" t="inlineStr">
        <is>
          <t>Amortization of intangible assets</t>
        </is>
      </c>
      <c r="I19" s="5" t="n">
        <v>16000</v>
      </c>
      <c r="J19" s="5" t="n">
        <v>200000</v>
      </c>
    </row>
    <row r="20">
      <c r="A20" s="3" t="inlineStr">
        <is>
          <t>Revenue since acquisition</t>
        </is>
      </c>
      <c r="H20" s="4" t="n">
        <v>1800000</v>
      </c>
    </row>
    <row r="21">
      <c r="A21" s="3" t="inlineStr">
        <is>
          <t>Loss from operations since acquisition</t>
        </is>
      </c>
      <c r="H21" s="4" t="n">
        <v>200000</v>
      </c>
    </row>
    <row r="22">
      <c r="A22" s="3" t="inlineStr">
        <is>
          <t>ANC Green Solutions Smith purchase agreement</t>
        </is>
      </c>
    </row>
    <row r="23">
      <c r="A23" s="6" t="inlineStr">
        <is>
          <t>Business Acquisition [Line Items]</t>
        </is>
      </c>
    </row>
    <row r="24">
      <c r="A24" s="3" t="inlineStr">
        <is>
          <t>Percentage voting interest acquired</t>
        </is>
      </c>
      <c r="C24" s="3" t="inlineStr">
        <is>
          <t>60.00%</t>
        </is>
      </c>
    </row>
    <row r="25">
      <c r="A25" s="3" t="inlineStr">
        <is>
          <t>Aggregate purchase price</t>
        </is>
      </c>
      <c r="C25" s="4" t="n">
        <v>3000000</v>
      </c>
    </row>
    <row r="26">
      <c r="A26" s="3" t="inlineStr">
        <is>
          <t>Amount paid at closing</t>
        </is>
      </c>
      <c r="C26" s="5" t="n">
        <v>2600000</v>
      </c>
    </row>
    <row r="27">
      <c r="A27" s="3" t="inlineStr">
        <is>
          <t>Deferred consideration to be paid</t>
        </is>
      </c>
      <c r="C27" s="4" t="n">
        <v>400000</v>
      </c>
    </row>
    <row r="28">
      <c r="A28" s="3" t="inlineStr">
        <is>
          <t>Working Capital Adjustment in deferred consideration</t>
        </is>
      </c>
      <c r="B28" s="4" t="n">
        <v>900000</v>
      </c>
    </row>
    <row r="29">
      <c r="A29" s="3" t="inlineStr">
        <is>
          <t>Transaction cost related to acquisition</t>
        </is>
      </c>
      <c r="I29" s="5" t="n">
        <v>100000</v>
      </c>
    </row>
    <row r="30">
      <c r="A30" s="3" t="inlineStr">
        <is>
          <t>Amortization of intangible assets</t>
        </is>
      </c>
      <c r="G30" s="4" t="n">
        <v>300000</v>
      </c>
      <c r="I30" s="4" t="n">
        <v>50000</v>
      </c>
      <c r="J30" s="4" t="n">
        <v>300000</v>
      </c>
    </row>
    <row r="31">
      <c r="A31" s="3" t="inlineStr">
        <is>
          <t>Revenue since acquisition</t>
        </is>
      </c>
      <c r="G31" s="4" t="n">
        <v>33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15" customWidth="1" min="2" max="2"/>
    <col width="15" customWidth="1" min="3" max="3"/>
    <col width="16" customWidth="1" min="4" max="4"/>
  </cols>
  <sheetData>
    <row r="1">
      <c r="A1" s="1" t="inlineStr">
        <is>
          <t>Property and Equipment (Details) - USD ($)</t>
        </is>
      </c>
      <c r="B1" s="2" t="inlineStr">
        <is>
          <t>3 Months Ended</t>
        </is>
      </c>
      <c r="C1" s="2" t="inlineStr">
        <is>
          <t>9 Months Ended</t>
        </is>
      </c>
      <c r="D1" s="2" t="inlineStr">
        <is>
          <t>12 Months Ended</t>
        </is>
      </c>
    </row>
    <row r="2">
      <c r="B2" s="2" t="inlineStr">
        <is>
          <t>Dec. 31, 2019</t>
        </is>
      </c>
      <c r="C2" s="2" t="inlineStr">
        <is>
          <t>Oct. 03, 2019</t>
        </is>
      </c>
      <c r="D2" s="2" t="inlineStr">
        <is>
          <t>Dec. 31, 2020</t>
        </is>
      </c>
    </row>
    <row r="3">
      <c r="A3" s="6" t="inlineStr">
        <is>
          <t>Property, Plant and Equipment [Line Items]</t>
        </is>
      </c>
    </row>
    <row r="4">
      <c r="A4" s="3" t="inlineStr">
        <is>
          <t>Total property and equipment</t>
        </is>
      </c>
      <c r="B4" s="4" t="n">
        <v>265045</v>
      </c>
      <c r="D4" s="4" t="n">
        <v>2583804</v>
      </c>
    </row>
    <row r="5">
      <c r="A5" s="3" t="inlineStr">
        <is>
          <t>Less : Accumulated depreciation</t>
        </is>
      </c>
      <c r="B5" s="5" t="n">
        <v>-19092</v>
      </c>
      <c r="D5" s="5" t="n">
        <v>-435886</v>
      </c>
    </row>
    <row r="6">
      <c r="A6" s="3" t="inlineStr">
        <is>
          <t>Property and equipment, net</t>
        </is>
      </c>
      <c r="B6" s="5" t="n">
        <v>245953</v>
      </c>
      <c r="D6" s="5" t="n">
        <v>2147918</v>
      </c>
    </row>
    <row r="7">
      <c r="A7" s="3" t="inlineStr">
        <is>
          <t>Depreciation expense</t>
        </is>
      </c>
      <c r="B7" s="5" t="n">
        <v>20000</v>
      </c>
      <c r="C7" s="4" t="n">
        <v>60000</v>
      </c>
      <c r="D7" s="5" t="n">
        <v>400000</v>
      </c>
    </row>
    <row r="8">
      <c r="A8" s="3" t="inlineStr">
        <is>
          <t>Vehicles</t>
        </is>
      </c>
    </row>
    <row r="9">
      <c r="A9" s="6" t="inlineStr">
        <is>
          <t>Property, Plant and Equipment [Line Items]</t>
        </is>
      </c>
    </row>
    <row r="10">
      <c r="A10" s="3" t="inlineStr">
        <is>
          <t>Total property and equipment</t>
        </is>
      </c>
      <c r="B10" s="5" t="n">
        <v>101410</v>
      </c>
      <c r="D10" s="5" t="n">
        <v>469399</v>
      </c>
    </row>
    <row r="11">
      <c r="A11" s="3" t="inlineStr">
        <is>
          <t>Equipment</t>
        </is>
      </c>
    </row>
    <row r="12">
      <c r="A12" s="6" t="inlineStr">
        <is>
          <t>Property, Plant and Equipment [Line Items]</t>
        </is>
      </c>
    </row>
    <row r="13">
      <c r="A13" s="3" t="inlineStr">
        <is>
          <t>Total property and equipment</t>
        </is>
      </c>
      <c r="B13" s="5" t="n">
        <v>119276</v>
      </c>
      <c r="D13" s="5" t="n">
        <v>1815095</v>
      </c>
    </row>
    <row r="14">
      <c r="A14" s="3" t="inlineStr">
        <is>
          <t>Land</t>
        </is>
      </c>
    </row>
    <row r="15">
      <c r="A15" s="6" t="inlineStr">
        <is>
          <t>Property, Plant and Equipment [Line Items]</t>
        </is>
      </c>
    </row>
    <row r="16">
      <c r="A16" s="3" t="inlineStr">
        <is>
          <t>Total property and equipment</t>
        </is>
      </c>
      <c r="D16" s="5" t="n">
        <v>174585</v>
      </c>
    </row>
    <row r="17">
      <c r="A17" s="3" t="inlineStr">
        <is>
          <t>Buildings</t>
        </is>
      </c>
    </row>
    <row r="18">
      <c r="A18" s="6" t="inlineStr">
        <is>
          <t>Property, Plant and Equipment [Line Items]</t>
        </is>
      </c>
    </row>
    <row r="19">
      <c r="A19" s="3" t="inlineStr">
        <is>
          <t>Total property and equipment</t>
        </is>
      </c>
      <c r="D19" s="5" t="n">
        <v>51947</v>
      </c>
    </row>
    <row r="20">
      <c r="A20" s="3" t="inlineStr">
        <is>
          <t>Leasehold improvements</t>
        </is>
      </c>
    </row>
    <row r="21">
      <c r="A21" s="6" t="inlineStr">
        <is>
          <t>Property, Plant and Equipment [Line Items]</t>
        </is>
      </c>
    </row>
    <row r="22">
      <c r="A22" s="3" t="inlineStr">
        <is>
          <t>Total property and equipment</t>
        </is>
      </c>
      <c r="B22" s="5" t="n">
        <v>42163</v>
      </c>
      <c r="D22" s="5" t="n">
        <v>66886</v>
      </c>
    </row>
    <row r="23">
      <c r="A23" s="3" t="inlineStr">
        <is>
          <t>Office equipment</t>
        </is>
      </c>
    </row>
    <row r="24">
      <c r="A24" s="6" t="inlineStr">
        <is>
          <t>Property, Plant and Equipment [Line Items]</t>
        </is>
      </c>
    </row>
    <row r="25">
      <c r="A25" s="3" t="inlineStr">
        <is>
          <t>Total property and equipment</t>
        </is>
      </c>
      <c r="B25" s="4" t="n">
        <v>2196</v>
      </c>
      <c r="D25" s="4" t="n">
        <v>58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Goodwill and Intangible Assets (Successor) (Details) - USD ($)</t>
        </is>
      </c>
      <c r="B1" s="2" t="inlineStr">
        <is>
          <t>3 Months Ended</t>
        </is>
      </c>
      <c r="C1" s="2" t="inlineStr">
        <is>
          <t>12 Months Ended</t>
        </is>
      </c>
    </row>
    <row r="2">
      <c r="B2" s="2" t="inlineStr">
        <is>
          <t>Dec. 31, 2019</t>
        </is>
      </c>
      <c r="C2" s="2" t="inlineStr">
        <is>
          <t>Dec. 31, 2020</t>
        </is>
      </c>
    </row>
    <row r="3">
      <c r="A3" s="6" t="inlineStr">
        <is>
          <t>Goodwill [Roll Forward]</t>
        </is>
      </c>
    </row>
    <row r="4">
      <c r="A4" s="3" t="inlineStr">
        <is>
          <t>Beginning Balance</t>
        </is>
      </c>
      <c r="C4" s="4" t="n">
        <v>4309766</v>
      </c>
    </row>
    <row r="5">
      <c r="A5" s="3" t="inlineStr">
        <is>
          <t>Ending Balance</t>
        </is>
      </c>
      <c r="B5" s="4" t="n">
        <v>4309766</v>
      </c>
      <c r="C5" s="5" t="n">
        <v>7913123</v>
      </c>
    </row>
    <row r="6">
      <c r="A6" s="3" t="inlineStr">
        <is>
          <t>ANC Green Solutions I</t>
        </is>
      </c>
    </row>
    <row r="7">
      <c r="A7" s="6" t="inlineStr">
        <is>
          <t>Goodwill [Roll Forward]</t>
        </is>
      </c>
    </row>
    <row r="8">
      <c r="A8" s="3" t="inlineStr">
        <is>
          <t>Acquisition</t>
        </is>
      </c>
      <c r="B8" s="4" t="n">
        <v>4309766</v>
      </c>
    </row>
    <row r="9">
      <c r="A9" s="3" t="inlineStr">
        <is>
          <t>ANC Green Solutions Smith purchase agreement</t>
        </is>
      </c>
    </row>
    <row r="10">
      <c r="A10" s="6" t="inlineStr">
        <is>
          <t>Goodwill [Roll Forward]</t>
        </is>
      </c>
    </row>
    <row r="11">
      <c r="A11" s="3" t="inlineStr">
        <is>
          <t>Acquisition</t>
        </is>
      </c>
      <c r="C11" s="5" t="n">
        <v>2185748</v>
      </c>
    </row>
    <row r="12">
      <c r="A12" s="3" t="inlineStr">
        <is>
          <t>ANC Green Solutions Potter's Purchase Agreement</t>
        </is>
      </c>
    </row>
    <row r="13">
      <c r="A13" s="6" t="inlineStr">
        <is>
          <t>Goodwill [Roll Forward]</t>
        </is>
      </c>
    </row>
    <row r="14">
      <c r="A14" s="3" t="inlineStr">
        <is>
          <t>Acquisition</t>
        </is>
      </c>
      <c r="C14" s="4" t="n">
        <v>14176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Goodwill and Intangible Assets (Successor) - Intangible assets (Details) - USD ($)</t>
        </is>
      </c>
      <c r="B1" s="2" t="inlineStr">
        <is>
          <t>3 Months Ended</t>
        </is>
      </c>
      <c r="C1" s="2" t="inlineStr">
        <is>
          <t>12 Months Ended</t>
        </is>
      </c>
    </row>
    <row r="2">
      <c r="B2" s="2" t="inlineStr">
        <is>
          <t>Dec. 31, 2019</t>
        </is>
      </c>
      <c r="C2" s="2" t="inlineStr">
        <is>
          <t>Dec. 31, 2020</t>
        </is>
      </c>
      <c r="D2" s="2" t="inlineStr">
        <is>
          <t>Dec. 31, 2019</t>
        </is>
      </c>
    </row>
    <row r="3">
      <c r="A3" s="6" t="inlineStr">
        <is>
          <t>Acquired Indefinite-lived Intangible Assets [Line Items]</t>
        </is>
      </c>
    </row>
    <row r="4">
      <c r="A4" s="3" t="inlineStr">
        <is>
          <t>Gross</t>
        </is>
      </c>
      <c r="B4" s="4" t="n">
        <v>1963000</v>
      </c>
      <c r="C4" s="4" t="n">
        <v>4785000</v>
      </c>
      <c r="D4" s="4" t="n">
        <v>1963000</v>
      </c>
    </row>
    <row r="5">
      <c r="A5" s="3" t="inlineStr">
        <is>
          <t>Accumulated Amortization</t>
        </is>
      </c>
      <c r="B5" s="5" t="n">
        <v>-81792</v>
      </c>
      <c r="C5" s="5" t="n">
        <v>-817310</v>
      </c>
      <c r="D5" s="5" t="n">
        <v>-81792</v>
      </c>
    </row>
    <row r="6">
      <c r="A6" s="3" t="inlineStr">
        <is>
          <t>Net</t>
        </is>
      </c>
      <c r="B6" s="5" t="n">
        <v>1881208</v>
      </c>
      <c r="C6" s="5" t="n">
        <v>3967690</v>
      </c>
      <c r="D6" s="5" t="n">
        <v>1881208</v>
      </c>
    </row>
    <row r="7">
      <c r="A7" s="3" t="inlineStr">
        <is>
          <t>Amortization expense</t>
        </is>
      </c>
      <c r="B7" s="5" t="n">
        <v>100000</v>
      </c>
      <c r="C7" s="5" t="n">
        <v>700000</v>
      </c>
    </row>
    <row r="8">
      <c r="A8" s="3" t="inlineStr">
        <is>
          <t>Tradenames</t>
        </is>
      </c>
    </row>
    <row r="9">
      <c r="A9" s="6" t="inlineStr">
        <is>
          <t>Acquired Indefinite-lived Intangible Assets [Line Items]</t>
        </is>
      </c>
    </row>
    <row r="10">
      <c r="A10" s="3" t="inlineStr">
        <is>
          <t>Gross</t>
        </is>
      </c>
      <c r="B10" s="5" t="n">
        <v>251000</v>
      </c>
      <c r="C10" s="5" t="n">
        <v>932000</v>
      </c>
      <c r="D10" s="5" t="n">
        <v>251000</v>
      </c>
    </row>
    <row r="11">
      <c r="A11" s="3" t="inlineStr">
        <is>
          <t>Accumulated Amortization</t>
        </is>
      </c>
      <c r="B11" s="5" t="n">
        <v>-10458</v>
      </c>
      <c r="C11" s="5" t="n">
        <v>-125708</v>
      </c>
      <c r="D11" s="5" t="n">
        <v>-10458</v>
      </c>
    </row>
    <row r="12">
      <c r="A12" s="3" t="inlineStr">
        <is>
          <t>Net</t>
        </is>
      </c>
      <c r="B12" s="5" t="n">
        <v>240542</v>
      </c>
      <c r="C12" s="4" t="n">
        <v>806292</v>
      </c>
      <c r="D12" s="4" t="n">
        <v>240542</v>
      </c>
    </row>
    <row r="13">
      <c r="A13" s="3" t="inlineStr">
        <is>
          <t>Weighted average amortization period</t>
        </is>
      </c>
      <c r="C13" s="3" t="inlineStr">
        <is>
          <t>7 years 6 months</t>
        </is>
      </c>
      <c r="D13" s="3" t="inlineStr">
        <is>
          <t>6 years</t>
        </is>
      </c>
    </row>
    <row r="14">
      <c r="A14" s="3" t="inlineStr">
        <is>
          <t>Customer relationships</t>
        </is>
      </c>
    </row>
    <row r="15">
      <c r="A15" s="6" t="inlineStr">
        <is>
          <t>Acquired Indefinite-lived Intangible Assets [Line Items]</t>
        </is>
      </c>
    </row>
    <row r="16">
      <c r="A16" s="3" t="inlineStr">
        <is>
          <t>Gross</t>
        </is>
      </c>
      <c r="B16" s="5" t="n">
        <v>1712000</v>
      </c>
      <c r="C16" s="4" t="n">
        <v>3289000</v>
      </c>
      <c r="D16" s="4" t="n">
        <v>1712000</v>
      </c>
    </row>
    <row r="17">
      <c r="A17" s="3" t="inlineStr">
        <is>
          <t>Accumulated Amortization</t>
        </is>
      </c>
      <c r="B17" s="5" t="n">
        <v>-71334</v>
      </c>
      <c r="C17" s="5" t="n">
        <v>-611709</v>
      </c>
      <c r="D17" s="5" t="n">
        <v>-71334</v>
      </c>
    </row>
    <row r="18">
      <c r="A18" s="3" t="inlineStr">
        <is>
          <t>Net</t>
        </is>
      </c>
      <c r="B18" s="4" t="n">
        <v>1640666</v>
      </c>
      <c r="C18" s="4" t="n">
        <v>2677291</v>
      </c>
      <c r="D18" s="4" t="n">
        <v>1640666</v>
      </c>
    </row>
    <row r="19">
      <c r="A19" s="3" t="inlineStr">
        <is>
          <t>Weighted average amortization period</t>
        </is>
      </c>
      <c r="C19" s="3" t="inlineStr">
        <is>
          <t>5 years 8 months 12 days</t>
        </is>
      </c>
      <c r="D19" s="3" t="inlineStr">
        <is>
          <t>6 years</t>
        </is>
      </c>
    </row>
    <row r="20">
      <c r="A20" s="3" t="inlineStr">
        <is>
          <t>Non-compete agreements</t>
        </is>
      </c>
    </row>
    <row r="21">
      <c r="A21" s="6" t="inlineStr">
        <is>
          <t>Acquired Indefinite-lived Intangible Assets [Line Items]</t>
        </is>
      </c>
    </row>
    <row r="22">
      <c r="A22" s="3" t="inlineStr">
        <is>
          <t>Gross</t>
        </is>
      </c>
      <c r="C22" s="4" t="n">
        <v>564000</v>
      </c>
    </row>
    <row r="23">
      <c r="A23" s="3" t="inlineStr">
        <is>
          <t>Accumulated Amortization</t>
        </is>
      </c>
      <c r="C23" s="5" t="n">
        <v>-79893</v>
      </c>
    </row>
    <row r="24">
      <c r="A24" s="3" t="inlineStr">
        <is>
          <t>Net</t>
        </is>
      </c>
      <c r="C24" s="4" t="n">
        <v>484107</v>
      </c>
    </row>
    <row r="25">
      <c r="A25" s="3" t="inlineStr">
        <is>
          <t>Weighted average amortization period</t>
        </is>
      </c>
      <c r="C25" s="3" t="inlineStr">
        <is>
          <t>6 years 7 months 6 days</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Goodwill and Intangible Assets (Successor) - Amortization expense (Details)</t>
        </is>
      </c>
      <c r="B1" s="2" t="inlineStr">
        <is>
          <t>Dec. 31, 2020USD ($)</t>
        </is>
      </c>
    </row>
    <row r="2">
      <c r="A2" s="6" t="inlineStr">
        <is>
          <t>Goodwill and Intangible Assets (Successor)</t>
        </is>
      </c>
    </row>
    <row r="3">
      <c r="A3" s="3" t="inlineStr">
        <is>
          <t>2021</t>
        </is>
      </c>
      <c r="B3" s="4" t="n">
        <v>797920</v>
      </c>
    </row>
    <row r="4">
      <c r="A4" s="3" t="inlineStr">
        <is>
          <t>2022</t>
        </is>
      </c>
      <c r="B4" s="5" t="n">
        <v>797920</v>
      </c>
    </row>
    <row r="5">
      <c r="A5" s="3" t="inlineStr">
        <is>
          <t>2023</t>
        </is>
      </c>
      <c r="B5" s="5" t="n">
        <v>797920</v>
      </c>
    </row>
    <row r="6">
      <c r="A6" s="3" t="inlineStr">
        <is>
          <t>2024</t>
        </is>
      </c>
      <c r="B6" s="5" t="n">
        <v>781670</v>
      </c>
    </row>
    <row r="7">
      <c r="A7" s="3" t="inlineStr">
        <is>
          <t>2025</t>
        </is>
      </c>
      <c r="B7" s="5" t="n">
        <v>535087</v>
      </c>
    </row>
    <row r="8">
      <c r="A8" s="3" t="inlineStr">
        <is>
          <t>Thereafter</t>
        </is>
      </c>
      <c r="B8" s="4" t="n">
        <v>2571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5" customWidth="1" min="6" max="6"/>
    <col width="25" customWidth="1" min="7" max="7"/>
  </cols>
  <sheetData>
    <row r="1">
      <c r="A1" s="1" t="inlineStr">
        <is>
          <t>Leases - Lease Expenses (Details) - USD ($)</t>
        </is>
      </c>
      <c r="B1" s="2" t="inlineStr">
        <is>
          <t>1 Months Ended</t>
        </is>
      </c>
      <c r="D1" s="2" t="inlineStr">
        <is>
          <t>2 Months Ended</t>
        </is>
      </c>
      <c r="E1" s="2" t="inlineStr">
        <is>
          <t>3 Months Ended</t>
        </is>
      </c>
      <c r="F1" s="2" t="inlineStr">
        <is>
          <t>9 Months Ended</t>
        </is>
      </c>
      <c r="G1" s="2" t="inlineStr">
        <is>
          <t>12 Months Ended</t>
        </is>
      </c>
    </row>
    <row r="2">
      <c r="B2" s="2" t="inlineStr">
        <is>
          <t>Oct. 31, 2019</t>
        </is>
      </c>
      <c r="C2" s="2" t="inlineStr">
        <is>
          <t>Oct. 31, 2019</t>
        </is>
      </c>
      <c r="D2" s="2" t="inlineStr">
        <is>
          <t>Dec. 31, 2019</t>
        </is>
      </c>
      <c r="E2" s="2" t="inlineStr">
        <is>
          <t>Dec. 31, 2019</t>
        </is>
      </c>
      <c r="F2" s="2" t="inlineStr">
        <is>
          <t>Oct. 03, 2019</t>
        </is>
      </c>
      <c r="G2" s="2" t="inlineStr">
        <is>
          <t>Dec. 31, 2020</t>
        </is>
      </c>
    </row>
    <row r="3">
      <c r="A3" s="6" t="inlineStr">
        <is>
          <t>Leases</t>
        </is>
      </c>
    </row>
    <row r="4">
      <c r="A4" s="3" t="inlineStr">
        <is>
          <t>Financial Designation, Predecessor and Successor [Fixed List]</t>
        </is>
      </c>
      <c r="B4" s="3" t="inlineStr">
        <is>
          <t>Successor</t>
        </is>
      </c>
      <c r="C4" s="3" t="inlineStr">
        <is>
          <t>Successor</t>
        </is>
      </c>
      <c r="D4" s="3" t="inlineStr">
        <is>
          <t>Successor</t>
        </is>
      </c>
      <c r="F4" s="3" t="inlineStr">
        <is>
          <t>Predecessor</t>
        </is>
      </c>
      <c r="G4" s="3" t="inlineStr">
        <is>
          <t>Successor</t>
        </is>
      </c>
    </row>
    <row r="5">
      <c r="A5" s="3" t="inlineStr">
        <is>
          <t>Operating lease liabilities</t>
        </is>
      </c>
      <c r="D5" s="4" t="n">
        <v>200000</v>
      </c>
      <c r="E5" s="4" t="n">
        <v>200000</v>
      </c>
      <c r="G5" s="4" t="n">
        <v>258523</v>
      </c>
    </row>
    <row r="6">
      <c r="A6" s="3" t="inlineStr">
        <is>
          <t>Right of use assets</t>
        </is>
      </c>
      <c r="D6" s="4" t="n">
        <v>220294</v>
      </c>
      <c r="E6" s="5" t="n">
        <v>220294</v>
      </c>
      <c r="G6" s="5" t="n">
        <v>258523</v>
      </c>
    </row>
    <row r="7">
      <c r="A7" s="6" t="inlineStr">
        <is>
          <t>Lease Expenses</t>
        </is>
      </c>
    </row>
    <row r="8">
      <c r="A8" s="3" t="inlineStr">
        <is>
          <t>Operating lease cost</t>
        </is>
      </c>
      <c r="E8" s="5" t="n">
        <v>12750</v>
      </c>
      <c r="G8" s="5" t="n">
        <v>89500</v>
      </c>
    </row>
    <row r="9">
      <c r="A9" s="3" t="inlineStr">
        <is>
          <t>Short-term lease rent expense</t>
        </is>
      </c>
      <c r="E9" s="5" t="n">
        <v>18418</v>
      </c>
      <c r="G9" s="5" t="n">
        <v>78574</v>
      </c>
    </row>
    <row r="10">
      <c r="A10" s="3" t="inlineStr">
        <is>
          <t>Total rent expense</t>
        </is>
      </c>
      <c r="E10" s="4" t="n">
        <v>31168</v>
      </c>
      <c r="G10" s="4" t="n">
        <v>168074</v>
      </c>
    </row>
    <row r="11">
      <c r="A11" s="3" t="inlineStr">
        <is>
          <t>Weighted average remaining lease term</t>
        </is>
      </c>
      <c r="G11" s="3" t="inlineStr">
        <is>
          <t>2 years 11 months 5 days</t>
        </is>
      </c>
    </row>
    <row r="12">
      <c r="A12" s="3" t="inlineStr">
        <is>
          <t>Weighted average discount rate</t>
        </is>
      </c>
      <c r="G12" s="3" t="inlineStr">
        <is>
          <t>5.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 width="15" customWidth="1" min="6" max="6"/>
    <col width="16" customWidth="1" min="7" max="7"/>
  </cols>
  <sheetData>
    <row r="1">
      <c r="A1" s="1" t="inlineStr">
        <is>
          <t>Leases - Supplemental cash flow information (Details) - USD ($)</t>
        </is>
      </c>
      <c r="B1" s="2" t="inlineStr">
        <is>
          <t>1 Months Ended</t>
        </is>
      </c>
      <c r="D1" s="2" t="inlineStr">
        <is>
          <t>2 Months Ended</t>
        </is>
      </c>
      <c r="E1" s="2" t="inlineStr">
        <is>
          <t>3 Months Ended</t>
        </is>
      </c>
      <c r="F1" s="2" t="inlineStr">
        <is>
          <t>9 Months Ended</t>
        </is>
      </c>
      <c r="G1" s="2" t="inlineStr">
        <is>
          <t>12 Months Ended</t>
        </is>
      </c>
    </row>
    <row r="2">
      <c r="B2" s="2" t="inlineStr">
        <is>
          <t>Oct. 31, 2019</t>
        </is>
      </c>
      <c r="C2" s="2" t="inlineStr">
        <is>
          <t>Oct. 31, 2019</t>
        </is>
      </c>
      <c r="D2" s="2" t="inlineStr">
        <is>
          <t>Dec. 31, 2019</t>
        </is>
      </c>
      <c r="E2" s="2" t="inlineStr">
        <is>
          <t>Dec. 31, 2019</t>
        </is>
      </c>
      <c r="F2" s="2" t="inlineStr">
        <is>
          <t>Oct. 03, 2019</t>
        </is>
      </c>
      <c r="G2" s="2" t="inlineStr">
        <is>
          <t>Dec. 31, 2020</t>
        </is>
      </c>
    </row>
    <row r="3">
      <c r="A3" s="6" t="inlineStr">
        <is>
          <t>Operating leases</t>
        </is>
      </c>
    </row>
    <row r="4">
      <c r="A4" s="3" t="inlineStr">
        <is>
          <t>Operating cash flows from operating leases</t>
        </is>
      </c>
      <c r="E4" s="4" t="n">
        <v>12750</v>
      </c>
      <c r="G4" s="4" t="n">
        <v>89500</v>
      </c>
    </row>
    <row r="5">
      <c r="A5" s="3" t="inlineStr">
        <is>
          <t>Financial Designation, Predecessor and Successor [Fixed List]</t>
        </is>
      </c>
      <c r="B5" s="3" t="inlineStr">
        <is>
          <t>Successor</t>
        </is>
      </c>
      <c r="C5" s="3" t="inlineStr">
        <is>
          <t>Successor</t>
        </is>
      </c>
      <c r="D5" s="3" t="inlineStr">
        <is>
          <t>Successor</t>
        </is>
      </c>
      <c r="F5" s="3" t="inlineStr">
        <is>
          <t>Predecessor</t>
        </is>
      </c>
      <c r="G5" s="3" t="inlineStr">
        <is>
          <t>Successor</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Leases - Lease Maturity (Details) - USD ($)</t>
        </is>
      </c>
      <c r="B1" s="2" t="inlineStr">
        <is>
          <t>9 Months Ended</t>
        </is>
      </c>
    </row>
    <row r="2">
      <c r="B2" s="2" t="inlineStr">
        <is>
          <t>Oct. 03, 2019</t>
        </is>
      </c>
      <c r="C2" s="2" t="inlineStr">
        <is>
          <t>Dec. 31, 2020</t>
        </is>
      </c>
      <c r="D2" s="2" t="inlineStr">
        <is>
          <t>Dec. 31, 2019</t>
        </is>
      </c>
    </row>
    <row r="3">
      <c r="A3" s="6" t="inlineStr">
        <is>
          <t>Maturity of operating leases</t>
        </is>
      </c>
    </row>
    <row r="4">
      <c r="A4" s="3" t="inlineStr">
        <is>
          <t>2021</t>
        </is>
      </c>
      <c r="C4" s="4" t="n">
        <v>93000</v>
      </c>
    </row>
    <row r="5">
      <c r="A5" s="3" t="inlineStr">
        <is>
          <t>2022</t>
        </is>
      </c>
      <c r="C5" s="5" t="n">
        <v>93000</v>
      </c>
    </row>
    <row r="6">
      <c r="A6" s="3" t="inlineStr">
        <is>
          <t>2023</t>
        </is>
      </c>
      <c r="C6" s="5" t="n">
        <v>54500</v>
      </c>
    </row>
    <row r="7">
      <c r="A7" s="3" t="inlineStr">
        <is>
          <t>2024</t>
        </is>
      </c>
      <c r="C7" s="5" t="n">
        <v>38250</v>
      </c>
    </row>
    <row r="8">
      <c r="A8" s="3" t="inlineStr">
        <is>
          <t>Total</t>
        </is>
      </c>
      <c r="C8" s="5" t="n">
        <v>278750</v>
      </c>
    </row>
    <row r="9">
      <c r="A9" s="3" t="inlineStr">
        <is>
          <t>Less: Interest</t>
        </is>
      </c>
      <c r="C9" s="5" t="n">
        <v>-20227</v>
      </c>
    </row>
    <row r="10">
      <c r="A10" s="3" t="inlineStr">
        <is>
          <t>Present value of lease liabilities</t>
        </is>
      </c>
      <c r="C10" s="4" t="n">
        <v>258523</v>
      </c>
      <c r="D10" s="4" t="n">
        <v>200000</v>
      </c>
    </row>
    <row r="11">
      <c r="A11" s="3" t="inlineStr">
        <is>
          <t>Rent expense</t>
        </is>
      </c>
      <c r="B11" s="4" t="n">
        <v>4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64" customWidth="1" min="2" max="2"/>
    <col width="49" customWidth="1" min="3" max="3"/>
    <col width="33" customWidth="1" min="4" max="4"/>
    <col width="78" customWidth="1" min="5" max="5"/>
    <col width="63" customWidth="1" min="6" max="6"/>
    <col width="33" customWidth="1" min="7" max="7"/>
    <col width="16" customWidth="1" min="8" max="8"/>
    <col width="13" customWidth="1" min="9" max="9"/>
    <col width="27" customWidth="1" min="10" max="10"/>
    <col width="38" customWidth="1" min="11" max="11"/>
    <col width="34" customWidth="1" min="12" max="12"/>
    <col width="80" customWidth="1" min="13" max="13"/>
    <col width="79" customWidth="1" min="14" max="14"/>
    <col width="35" customWidth="1" min="15" max="15"/>
    <col width="13" customWidth="1" min="16" max="16"/>
  </cols>
  <sheetData>
    <row r="1">
      <c r="A1" s="1" t="inlineStr">
        <is>
          <t>Consolidated Statements of Equity and Noncontrolling Interest - USD ($)</t>
        </is>
      </c>
      <c r="B1" s="2" t="inlineStr">
        <is>
          <t>Class A Common stockCommon StockUnvested Restricted Stock Units</t>
        </is>
      </c>
      <c r="C1" s="2" t="inlineStr">
        <is>
          <t>Class A Common stockCommon StockRestricted stock</t>
        </is>
      </c>
      <c r="D1" s="2" t="inlineStr">
        <is>
          <t>Class A Common stockCommon Stock</t>
        </is>
      </c>
      <c r="E1" s="2" t="inlineStr">
        <is>
          <t>Class A Common stockAdditional Paid-In CapitalUnvested Restricted Stock Units</t>
        </is>
      </c>
      <c r="F1" s="2" t="inlineStr">
        <is>
          <t>Class A Common stockAdditional Paid-In CapitalRestricted stock</t>
        </is>
      </c>
      <c r="G1" s="2" t="inlineStr">
        <is>
          <t>Class B Common stockCommon Stock</t>
        </is>
      </c>
      <c r="H1" s="2" t="inlineStr">
        <is>
          <t>Parent [Member]</t>
        </is>
      </c>
      <c r="I1" s="2" t="inlineStr">
        <is>
          <t>Common Stock</t>
        </is>
      </c>
      <c r="J1" s="2" t="inlineStr">
        <is>
          <t>Additional Paid-In Capital</t>
        </is>
      </c>
      <c r="K1" s="2" t="inlineStr">
        <is>
          <t>Retained Earnings/Accumulated Deficit</t>
        </is>
      </c>
      <c r="L1" s="2" t="inlineStr">
        <is>
          <t>Non controlling Interest [Member]</t>
        </is>
      </c>
      <c r="M1" s="2" t="inlineStr">
        <is>
          <t>Redeemable Noncontrolling InterestANC Green Solutions Potter's Purchase Agreement</t>
        </is>
      </c>
      <c r="N1" s="2" t="inlineStr">
        <is>
          <t>Redeemable Noncontrolling InterestANC Green Solutions Smith purchase agreement</t>
        </is>
      </c>
      <c r="O1" s="2" t="inlineStr">
        <is>
          <t>Redeemable Noncontrolling Interest</t>
        </is>
      </c>
      <c r="P1" s="2" t="inlineStr">
        <is>
          <t>Total</t>
        </is>
      </c>
    </row>
    <row r="2">
      <c r="A2" s="3" t="inlineStr">
        <is>
          <t>Beginning balance at Dec. 31, 2018</t>
        </is>
      </c>
      <c r="I2" s="4" t="n">
        <v>600</v>
      </c>
      <c r="J2" s="4" t="n">
        <v>72757</v>
      </c>
      <c r="K2" s="4" t="n">
        <v>1164003</v>
      </c>
      <c r="P2" s="4" t="n">
        <v>1237360</v>
      </c>
    </row>
    <row r="3">
      <c r="A3" s="3" t="inlineStr">
        <is>
          <t>Beginning balance, shares at Dec. 31, 2018</t>
        </is>
      </c>
      <c r="I3" s="5" t="n">
        <v>600</v>
      </c>
    </row>
    <row r="4">
      <c r="A4" s="3" t="inlineStr">
        <is>
          <t>Shareholder distribution</t>
        </is>
      </c>
      <c r="K4" s="5" t="n">
        <v>-1247448</v>
      </c>
      <c r="P4" s="5" t="n">
        <v>-1247448</v>
      </c>
    </row>
    <row r="5">
      <c r="A5" s="3" t="inlineStr">
        <is>
          <t>Net income (loss)</t>
        </is>
      </c>
      <c r="K5" s="5" t="n">
        <v>449463</v>
      </c>
      <c r="P5" s="5" t="n">
        <v>449463</v>
      </c>
    </row>
    <row r="6">
      <c r="A6" s="3" t="inlineStr">
        <is>
          <t>Ending balance at Oct. 03, 2019</t>
        </is>
      </c>
      <c r="I6" s="4" t="n">
        <v>600</v>
      </c>
      <c r="J6" s="5" t="n">
        <v>72757</v>
      </c>
      <c r="K6" s="5" t="n">
        <v>366018</v>
      </c>
      <c r="P6" s="5" t="n">
        <v>439375</v>
      </c>
    </row>
    <row r="7">
      <c r="A7" s="3" t="inlineStr">
        <is>
          <t>Ending balance, shares at Oct. 03, 2019</t>
        </is>
      </c>
      <c r="I7" s="5" t="n">
        <v>600</v>
      </c>
    </row>
    <row r="8">
      <c r="A8" s="3" t="inlineStr">
        <is>
          <t>Beginning balance at Dec. 31, 2018</t>
        </is>
      </c>
      <c r="I8" s="4" t="n">
        <v>600</v>
      </c>
      <c r="J8" s="5" t="n">
        <v>72757</v>
      </c>
      <c r="K8" s="5" t="n">
        <v>1164003</v>
      </c>
      <c r="P8" s="5" t="n">
        <v>1237360</v>
      </c>
    </row>
    <row r="9">
      <c r="A9" s="3" t="inlineStr">
        <is>
          <t>Beginning balance, shares at Dec. 31, 2018</t>
        </is>
      </c>
      <c r="I9" s="5" t="n">
        <v>600</v>
      </c>
    </row>
    <row r="10">
      <c r="A10" s="3" t="inlineStr">
        <is>
          <t>Ending balance at Dec. 31, 2019</t>
        </is>
      </c>
      <c r="P10" s="5" t="n">
        <v>14222392</v>
      </c>
    </row>
    <row r="11">
      <c r="A11" s="3" t="inlineStr">
        <is>
          <t>Ending balance at Dec. 31, 2019</t>
        </is>
      </c>
      <c r="D11" s="4" t="n">
        <v>1684</v>
      </c>
      <c r="G11" s="4" t="n">
        <v>81</v>
      </c>
      <c r="H11" s="4" t="n">
        <v>14222392</v>
      </c>
      <c r="J11" s="5" t="n">
        <v>17554713</v>
      </c>
      <c r="K11" s="5" t="n">
        <v>-3334086</v>
      </c>
      <c r="L11" s="4" t="n">
        <v>2727427</v>
      </c>
      <c r="P11" s="5" t="n">
        <v>16949819</v>
      </c>
    </row>
    <row r="12">
      <c r="A12" s="3" t="inlineStr">
        <is>
          <t>Ending balance, shares at Dec. 31, 2019</t>
        </is>
      </c>
      <c r="D12" s="5" t="n">
        <v>1683691</v>
      </c>
      <c r="G12" s="5" t="n">
        <v>81198</v>
      </c>
    </row>
    <row r="13">
      <c r="A13" s="3" t="inlineStr">
        <is>
          <t>Beginning balance at Oct. 04, 2019</t>
        </is>
      </c>
      <c r="D13" s="4" t="n">
        <v>1461</v>
      </c>
      <c r="G13" s="4" t="n">
        <v>122</v>
      </c>
      <c r="H13" s="5" t="n">
        <v>13139646</v>
      </c>
      <c r="J13" s="5" t="n">
        <v>15348394</v>
      </c>
      <c r="K13" s="5" t="n">
        <v>-2210331</v>
      </c>
      <c r="P13" s="5" t="n">
        <v>13139646</v>
      </c>
    </row>
    <row r="14">
      <c r="A14" s="3" t="inlineStr">
        <is>
          <t>Beginning balance, shares at Oct. 04, 2019</t>
        </is>
      </c>
      <c r="D14" s="5" t="n">
        <v>1460757</v>
      </c>
      <c r="G14" s="5" t="n">
        <v>121797</v>
      </c>
    </row>
    <row r="15">
      <c r="A15" s="3" t="inlineStr">
        <is>
          <t>Stock-based compensation</t>
        </is>
      </c>
      <c r="H15" s="5" t="n">
        <v>200839</v>
      </c>
      <c r="J15" s="5" t="n">
        <v>200839</v>
      </c>
      <c r="P15" s="5" t="n">
        <v>200839</v>
      </c>
    </row>
    <row r="16">
      <c r="A16" s="3" t="inlineStr">
        <is>
          <t>Issuance of Class A Common Stock in private placement, net of issuance costs</t>
        </is>
      </c>
      <c r="D16" s="4" t="n">
        <v>182</v>
      </c>
      <c r="H16" s="5" t="n">
        <v>2005662</v>
      </c>
      <c r="J16" s="5" t="n">
        <v>2005480</v>
      </c>
      <c r="P16" s="5" t="n">
        <v>2005662</v>
      </c>
    </row>
    <row r="17">
      <c r="A17" s="3" t="inlineStr">
        <is>
          <t>Issuance of Class A Common Stock in private placement, net of issuance costs (in shares)</t>
        </is>
      </c>
      <c r="D17" s="5" t="n">
        <v>182335</v>
      </c>
    </row>
    <row r="18">
      <c r="A18" s="3" t="inlineStr">
        <is>
          <t>Impact on non-controlling interest from acquisition of ANC Green Solutions I</t>
        </is>
      </c>
      <c r="L18" s="5" t="n">
        <v>2666667</v>
      </c>
      <c r="P18" s="5" t="n">
        <v>2666667</v>
      </c>
    </row>
    <row r="19">
      <c r="A19" s="3" t="inlineStr">
        <is>
          <t>Issuance of Class A Common Stock in conversion of Class B Common Stock</t>
        </is>
      </c>
      <c r="D19" s="4" t="n">
        <v>41</v>
      </c>
      <c r="G19" s="4" t="n">
        <v>-41</v>
      </c>
    </row>
    <row r="20">
      <c r="A20" s="3" t="inlineStr">
        <is>
          <t>Issuance of Class A Common Stock in conversion of Class B Common Stock (in shares)</t>
        </is>
      </c>
      <c r="D20" s="5" t="n">
        <v>40599</v>
      </c>
      <c r="G20" s="5" t="n">
        <v>-40599</v>
      </c>
    </row>
    <row r="21">
      <c r="A21" s="3" t="inlineStr">
        <is>
          <t>Net income (loss)</t>
        </is>
      </c>
      <c r="H21" s="5" t="n">
        <v>-1123755</v>
      </c>
      <c r="K21" s="5" t="n">
        <v>-1123755</v>
      </c>
      <c r="L21" s="5" t="n">
        <v>60760</v>
      </c>
      <c r="P21" s="5" t="n">
        <v>-1062995</v>
      </c>
    </row>
    <row r="22">
      <c r="A22" s="3" t="inlineStr">
        <is>
          <t>Ending balance at Dec. 31, 2019</t>
        </is>
      </c>
      <c r="P22" s="5" t="n">
        <v>14222392</v>
      </c>
    </row>
    <row r="23">
      <c r="A23" s="3" t="inlineStr">
        <is>
          <t>Ending balance at Dec. 31, 2019</t>
        </is>
      </c>
      <c r="D23" s="4" t="n">
        <v>1684</v>
      </c>
      <c r="G23" s="4" t="n">
        <v>81</v>
      </c>
      <c r="H23" s="5" t="n">
        <v>14222392</v>
      </c>
      <c r="J23" s="5" t="n">
        <v>17554713</v>
      </c>
      <c r="K23" s="5" t="n">
        <v>-3334086</v>
      </c>
      <c r="L23" s="5" t="n">
        <v>2727427</v>
      </c>
      <c r="P23" s="5" t="n">
        <v>16949819</v>
      </c>
    </row>
    <row r="24">
      <c r="A24" s="3" t="inlineStr">
        <is>
          <t>Ending balance, shares at Dec. 31, 2019</t>
        </is>
      </c>
      <c r="D24" s="5" t="n">
        <v>1683691</v>
      </c>
      <c r="G24" s="5" t="n">
        <v>81198</v>
      </c>
    </row>
    <row r="25">
      <c r="A25" s="3" t="inlineStr">
        <is>
          <t>Impact on non-controlling interest from acquisition</t>
        </is>
      </c>
      <c r="M25" s="4" t="n">
        <v>1145363</v>
      </c>
      <c r="N25" s="4" t="n">
        <v>2000197</v>
      </c>
    </row>
    <row r="26">
      <c r="A26" s="3" t="inlineStr">
        <is>
          <t>Stock-based compensation</t>
        </is>
      </c>
      <c r="H26" s="5" t="n">
        <v>980649</v>
      </c>
      <c r="J26" s="5" t="n">
        <v>980649</v>
      </c>
      <c r="P26" s="5" t="n">
        <v>980649</v>
      </c>
    </row>
    <row r="27">
      <c r="A27" s="3" t="inlineStr">
        <is>
          <t>Issuance of Class A Common Stock for vested RSUs and restricted stock</t>
        </is>
      </c>
      <c r="B27" s="4" t="n">
        <v>49</v>
      </c>
      <c r="C27" s="4" t="n">
        <v>10</v>
      </c>
      <c r="E27" s="4" t="n">
        <v>-49</v>
      </c>
      <c r="F27" s="4" t="n">
        <v>-10</v>
      </c>
    </row>
    <row r="28">
      <c r="A28" s="3" t="inlineStr">
        <is>
          <t>Issuance of Class A Common Stock for vested RSUs and restricted stock (in shares)</t>
        </is>
      </c>
      <c r="B28" s="5" t="n">
        <v>49424</v>
      </c>
      <c r="C28" s="5" t="n">
        <v>10000</v>
      </c>
    </row>
    <row r="29">
      <c r="A29" s="3" t="inlineStr">
        <is>
          <t>Issuance of Class A Common Stock in private placement, net of issuance costs</t>
        </is>
      </c>
      <c r="D29" s="4" t="n">
        <v>674</v>
      </c>
      <c r="H29" s="5" t="n">
        <v>7169779</v>
      </c>
      <c r="J29" s="5" t="n">
        <v>7169105</v>
      </c>
      <c r="P29" s="5" t="n">
        <v>7169779</v>
      </c>
    </row>
    <row r="30">
      <c r="A30" s="3" t="inlineStr">
        <is>
          <t>Issuance of Class A Common Stock in private placement, net of issuance costs (in shares)</t>
        </is>
      </c>
      <c r="D30" s="5" t="n">
        <v>673751</v>
      </c>
    </row>
    <row r="31">
      <c r="A31" s="3" t="inlineStr">
        <is>
          <t>Distribution to noncontrolling interest</t>
        </is>
      </c>
      <c r="L31" s="5" t="n">
        <v>-400</v>
      </c>
      <c r="O31" s="4" t="n">
        <v>-484</v>
      </c>
      <c r="P31" s="5" t="n">
        <v>-400</v>
      </c>
    </row>
    <row r="32">
      <c r="A32" s="3" t="inlineStr">
        <is>
          <t>Net income (loss)</t>
        </is>
      </c>
      <c r="H32" s="5" t="n">
        <v>-3225275</v>
      </c>
      <c r="K32" s="5" t="n">
        <v>-3225275</v>
      </c>
      <c r="L32" s="5" t="n">
        <v>-15612</v>
      </c>
      <c r="O32" s="5" t="n">
        <v>120816</v>
      </c>
      <c r="P32" s="5" t="n">
        <v>-3240887</v>
      </c>
    </row>
    <row r="33">
      <c r="A33" s="3" t="inlineStr">
        <is>
          <t>Ending balance at Dec. 31, 2020</t>
        </is>
      </c>
      <c r="P33" s="5" t="n">
        <v>19147545</v>
      </c>
    </row>
    <row r="34">
      <c r="A34" s="3" t="inlineStr">
        <is>
          <t>Ending balance at Dec. 31, 2020</t>
        </is>
      </c>
      <c r="D34" s="4" t="n">
        <v>2417</v>
      </c>
      <c r="G34" s="4" t="n">
        <v>81</v>
      </c>
      <c r="H34" s="4" t="n">
        <v>19147545</v>
      </c>
      <c r="J34" s="4" t="n">
        <v>25704408</v>
      </c>
      <c r="K34" s="4" t="n">
        <v>-6559361</v>
      </c>
      <c r="L34" s="4" t="n">
        <v>2711415</v>
      </c>
      <c r="O34" s="4" t="n">
        <v>3265892</v>
      </c>
      <c r="P34" s="4" t="n">
        <v>21858960</v>
      </c>
    </row>
    <row r="35">
      <c r="A35" s="3" t="inlineStr">
        <is>
          <t>Ending balance, shares at Dec. 31, 2020</t>
        </is>
      </c>
      <c r="D35" s="5" t="n">
        <v>2416866</v>
      </c>
      <c r="G35" s="5" t="n">
        <v>811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 width="16" customWidth="1" min="6" max="6"/>
  </cols>
  <sheetData>
    <row r="1">
      <c r="A1" s="1" t="inlineStr">
        <is>
          <t>Accounts Payable and Accrued Liabilities (Successor) (Details) - USD ($)</t>
        </is>
      </c>
      <c r="B1" s="2" t="inlineStr">
        <is>
          <t>1 Months Ended</t>
        </is>
      </c>
      <c r="D1" s="2" t="inlineStr">
        <is>
          <t>2 Months Ended</t>
        </is>
      </c>
      <c r="E1" s="2" t="inlineStr">
        <is>
          <t>9 Months Ended</t>
        </is>
      </c>
      <c r="F1" s="2" t="inlineStr">
        <is>
          <t>12 Months Ended</t>
        </is>
      </c>
    </row>
    <row r="2">
      <c r="B2" s="2" t="inlineStr">
        <is>
          <t>Oct. 31, 2019</t>
        </is>
      </c>
      <c r="C2" s="2" t="inlineStr">
        <is>
          <t>Oct. 31, 2019</t>
        </is>
      </c>
      <c r="D2" s="2" t="inlineStr">
        <is>
          <t>Dec. 31, 2019</t>
        </is>
      </c>
      <c r="E2" s="2" t="inlineStr">
        <is>
          <t>Oct. 03, 2019</t>
        </is>
      </c>
      <c r="F2" s="2" t="inlineStr">
        <is>
          <t>Dec. 31, 2020</t>
        </is>
      </c>
    </row>
    <row r="3">
      <c r="A3" s="6" t="inlineStr">
        <is>
          <t>Accounts Payable and Accrued Liabilities (Successor)</t>
        </is>
      </c>
    </row>
    <row r="4">
      <c r="A4" s="3" t="inlineStr">
        <is>
          <t>Financial Designation, Predecessor and Successor [Fixed List]</t>
        </is>
      </c>
      <c r="B4" s="3" t="inlineStr">
        <is>
          <t>Successor</t>
        </is>
      </c>
      <c r="C4" s="3" t="inlineStr">
        <is>
          <t>Successor</t>
        </is>
      </c>
      <c r="D4" s="3" t="inlineStr">
        <is>
          <t>Successor</t>
        </is>
      </c>
      <c r="E4" s="3" t="inlineStr">
        <is>
          <t>Predecessor</t>
        </is>
      </c>
      <c r="F4" s="3" t="inlineStr">
        <is>
          <t>Successor</t>
        </is>
      </c>
    </row>
    <row r="5">
      <c r="A5" s="3" t="inlineStr">
        <is>
          <t>Accounts payable</t>
        </is>
      </c>
      <c r="D5" s="4" t="n">
        <v>138712</v>
      </c>
      <c r="F5" s="4" t="n">
        <v>317038</v>
      </c>
    </row>
    <row r="6">
      <c r="A6" s="3" t="inlineStr">
        <is>
          <t>Accrued professional fees</t>
        </is>
      </c>
      <c r="D6" s="5" t="n">
        <v>235124</v>
      </c>
      <c r="F6" s="5" t="n">
        <v>197597</v>
      </c>
    </row>
    <row r="7">
      <c r="A7" s="3" t="inlineStr">
        <is>
          <t>Accrued franchise tax</t>
        </is>
      </c>
      <c r="D7" s="5" t="n">
        <v>200000</v>
      </c>
      <c r="F7" s="5" t="n">
        <v>77600</v>
      </c>
    </row>
    <row r="8">
      <c r="A8" s="3" t="inlineStr">
        <is>
          <t>Accrued payroll</t>
        </is>
      </c>
      <c r="D8" s="5" t="n">
        <v>13748</v>
      </c>
      <c r="F8" s="5" t="n">
        <v>26423</v>
      </c>
    </row>
    <row r="9">
      <c r="A9" s="3" t="inlineStr">
        <is>
          <t>Due to noncontrolling interest</t>
        </is>
      </c>
      <c r="F9" s="5" t="n">
        <v>66706</v>
      </c>
    </row>
    <row r="10">
      <c r="A10" s="3" t="inlineStr">
        <is>
          <t>Accounts payable and accrued liabilities</t>
        </is>
      </c>
      <c r="D10" s="4" t="n">
        <v>587584</v>
      </c>
      <c r="F10" s="4" t="n">
        <v>6853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6" customWidth="1" min="5" max="5"/>
  </cols>
  <sheetData>
    <row r="1">
      <c r="A1" s="1" t="inlineStr">
        <is>
          <t>Notes Payable (Successor) - Additional information (Details) - USD ($)</t>
        </is>
      </c>
      <c r="B1" s="2" t="inlineStr">
        <is>
          <t>1 Months Ended</t>
        </is>
      </c>
      <c r="D1" s="2" t="inlineStr">
        <is>
          <t>9 Months Ended</t>
        </is>
      </c>
      <c r="E1" s="2" t="inlineStr">
        <is>
          <t>12 Months Ended</t>
        </is>
      </c>
    </row>
    <row r="2">
      <c r="B2" s="2" t="inlineStr">
        <is>
          <t>Nov. 30, 2020</t>
        </is>
      </c>
      <c r="C2" s="2" t="inlineStr">
        <is>
          <t>Apr. 30, 2020</t>
        </is>
      </c>
      <c r="D2" s="2" t="inlineStr">
        <is>
          <t>Oct. 03, 2019</t>
        </is>
      </c>
      <c r="E2" s="2" t="inlineStr">
        <is>
          <t>Dec. 31, 2020</t>
        </is>
      </c>
    </row>
    <row r="3">
      <c r="A3" s="6" t="inlineStr">
        <is>
          <t>Debt Instrument [Line Items]</t>
        </is>
      </c>
    </row>
    <row r="4">
      <c r="A4" s="3" t="inlineStr">
        <is>
          <t>Outstanding notes payable</t>
        </is>
      </c>
      <c r="E4" s="4" t="n">
        <v>1139421</v>
      </c>
    </row>
    <row r="5">
      <c r="A5" s="3" t="inlineStr">
        <is>
          <t>Loan remaining term</t>
        </is>
      </c>
      <c r="C5" s="3" t="inlineStr">
        <is>
          <t>2 years</t>
        </is>
      </c>
    </row>
    <row r="6">
      <c r="A6" s="3" t="inlineStr">
        <is>
          <t>Repayment of principal</t>
        </is>
      </c>
      <c r="D6" s="4" t="n">
        <v>20473</v>
      </c>
      <c r="E6" s="5" t="n">
        <v>60445</v>
      </c>
    </row>
    <row r="7">
      <c r="A7" s="3" t="inlineStr">
        <is>
          <t>Forgiveness of notes payable</t>
        </is>
      </c>
      <c r="E7" s="4" t="n">
        <v>191400</v>
      </c>
    </row>
    <row r="8">
      <c r="A8" s="3" t="inlineStr">
        <is>
          <t>Other Income</t>
        </is>
      </c>
    </row>
    <row r="9">
      <c r="A9" s="6" t="inlineStr">
        <is>
          <t>Debt Instrument [Line Items]</t>
        </is>
      </c>
    </row>
    <row r="10">
      <c r="A10" s="3" t="inlineStr">
        <is>
          <t>Forgiveness of notes payable</t>
        </is>
      </c>
      <c r="B10" s="4" t="n">
        <v>200000</v>
      </c>
    </row>
    <row r="11">
      <c r="A11" s="3" t="inlineStr">
        <is>
          <t>PPP loans</t>
        </is>
      </c>
    </row>
    <row r="12">
      <c r="A12" s="6" t="inlineStr">
        <is>
          <t>Debt Instrument [Line Items]</t>
        </is>
      </c>
    </row>
    <row r="13">
      <c r="A13" s="3" t="inlineStr">
        <is>
          <t>Annual interest rate</t>
        </is>
      </c>
      <c r="E13" s="3" t="inlineStr">
        <is>
          <t>1.00%</t>
        </is>
      </c>
    </row>
    <row r="14">
      <c r="A14" s="3" t="inlineStr">
        <is>
          <t>Fixed Rate</t>
        </is>
      </c>
      <c r="C14" s="3" t="inlineStr">
        <is>
          <t>1.0%</t>
        </is>
      </c>
    </row>
    <row r="15">
      <c r="A15" s="3" t="inlineStr">
        <is>
          <t>Equipment notes</t>
        </is>
      </c>
    </row>
    <row r="16">
      <c r="A16" s="6" t="inlineStr">
        <is>
          <t>Debt Instrument [Line Items]</t>
        </is>
      </c>
    </row>
    <row r="17">
      <c r="A17" s="3" t="inlineStr">
        <is>
          <t>Outstanding notes payable</t>
        </is>
      </c>
      <c r="E17" s="4" t="n">
        <v>700000</v>
      </c>
    </row>
    <row r="18">
      <c r="A18" s="3" t="inlineStr">
        <is>
          <t>Annual interest rate</t>
        </is>
      </c>
      <c r="E18" s="3" t="inlineStr">
        <is>
          <t>4.50%</t>
        </is>
      </c>
    </row>
    <row r="19">
      <c r="A19" s="3" t="inlineStr">
        <is>
          <t>Aggregate principal amount</t>
        </is>
      </c>
      <c r="E19" s="4" t="n">
        <v>60000</v>
      </c>
    </row>
    <row r="20">
      <c r="A20" s="3" t="inlineStr">
        <is>
          <t>Fixed Rate</t>
        </is>
      </c>
      <c r="E20" s="3" t="inlineStr">
        <is>
          <t>2.85%</t>
        </is>
      </c>
    </row>
    <row r="21">
      <c r="A21" s="3" t="inlineStr">
        <is>
          <t>Equipment notes | Minimum</t>
        </is>
      </c>
    </row>
    <row r="22">
      <c r="A22" s="6" t="inlineStr">
        <is>
          <t>Debt Instrument [Line Items]</t>
        </is>
      </c>
    </row>
    <row r="23">
      <c r="A23" s="3" t="inlineStr">
        <is>
          <t>Loan remaining term</t>
        </is>
      </c>
      <c r="E23" s="3" t="inlineStr">
        <is>
          <t>1 year</t>
        </is>
      </c>
    </row>
    <row r="24">
      <c r="A24" s="3" t="inlineStr">
        <is>
          <t>Equipment notes | Maximum</t>
        </is>
      </c>
    </row>
    <row r="25">
      <c r="A25" s="6" t="inlineStr">
        <is>
          <t>Debt Instrument [Line Items]</t>
        </is>
      </c>
    </row>
    <row r="26">
      <c r="A26" s="3" t="inlineStr">
        <is>
          <t>Loan remaining term</t>
        </is>
      </c>
      <c r="E26" s="3" t="inlineStr">
        <is>
          <t>4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1" customWidth="1" min="2" max="2"/>
  </cols>
  <sheetData>
    <row r="1">
      <c r="A1" s="1" t="inlineStr">
        <is>
          <t>Notes Payable (Successor) - (Details)</t>
        </is>
      </c>
      <c r="B1" s="2" t="inlineStr">
        <is>
          <t>Dec. 31, 2020USD ($)</t>
        </is>
      </c>
    </row>
    <row r="2">
      <c r="A2" s="6" t="inlineStr">
        <is>
          <t>Debt Instrument [Line Items]</t>
        </is>
      </c>
    </row>
    <row r="3">
      <c r="A3" s="3" t="inlineStr">
        <is>
          <t>Notes Payable</t>
        </is>
      </c>
      <c r="B3" s="4" t="n">
        <v>1139421</v>
      </c>
    </row>
    <row r="4">
      <c r="A4" s="3" t="inlineStr">
        <is>
          <t>Less: current portion of Notes Payable</t>
        </is>
      </c>
      <c r="B4" s="5" t="n">
        <v>-385963</v>
      </c>
    </row>
    <row r="5">
      <c r="A5" s="3" t="inlineStr">
        <is>
          <t>Notes payable, net of current portion</t>
        </is>
      </c>
      <c r="B5" s="5" t="n">
        <v>753458</v>
      </c>
    </row>
    <row r="6">
      <c r="A6" s="3" t="inlineStr">
        <is>
          <t>Equipment notes</t>
        </is>
      </c>
    </row>
    <row r="7">
      <c r="A7" s="6" t="inlineStr">
        <is>
          <t>Debt Instrument [Line Items]</t>
        </is>
      </c>
    </row>
    <row r="8">
      <c r="A8" s="3" t="inlineStr">
        <is>
          <t>Notes Payable</t>
        </is>
      </c>
      <c r="B8" s="5" t="n">
        <v>761075</v>
      </c>
    </row>
    <row r="9">
      <c r="A9" s="3" t="inlineStr">
        <is>
          <t>PPP loans</t>
        </is>
      </c>
    </row>
    <row r="10">
      <c r="A10" s="6" t="inlineStr">
        <is>
          <t>Debt Instrument [Line Items]</t>
        </is>
      </c>
    </row>
    <row r="11">
      <c r="A11" s="3" t="inlineStr">
        <is>
          <t>Notes Payable</t>
        </is>
      </c>
      <c r="B11" s="4" t="n">
        <v>3783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tockholders Equity - Warrants (Details) - $ / shares</t>
        </is>
      </c>
      <c r="B1" s="2" t="inlineStr">
        <is>
          <t>Dec. 31, 2020</t>
        </is>
      </c>
      <c r="C1" s="2" t="inlineStr">
        <is>
          <t>Dec. 31, 2019</t>
        </is>
      </c>
      <c r="D1" s="2" t="inlineStr">
        <is>
          <t>Oct. 03, 2019</t>
        </is>
      </c>
    </row>
    <row r="2">
      <c r="A2" s="6" t="inlineStr">
        <is>
          <t>Warrants</t>
        </is>
      </c>
    </row>
    <row r="3">
      <c r="A3" s="3" t="inlineStr">
        <is>
          <t>Warrant outstanding</t>
        </is>
      </c>
      <c r="C3" s="5" t="n">
        <v>2250000</v>
      </c>
      <c r="D3" s="5" t="n">
        <v>3150000</v>
      </c>
    </row>
    <row r="4">
      <c r="A4" s="3" t="inlineStr">
        <is>
          <t>Exercise Price</t>
        </is>
      </c>
      <c r="B4" s="8" t="n">
        <v>13.75</v>
      </c>
      <c r="C4" s="8" t="n">
        <v>13.75</v>
      </c>
      <c r="D4" s="8" t="n">
        <v>13.75</v>
      </c>
    </row>
    <row r="5">
      <c r="A5" s="3" t="inlineStr">
        <is>
          <t>Class W1 Warrant</t>
        </is>
      </c>
    </row>
    <row r="6">
      <c r="A6" s="6" t="inlineStr">
        <is>
          <t>Warrants</t>
        </is>
      </c>
    </row>
    <row r="7">
      <c r="A7" s="3" t="inlineStr">
        <is>
          <t>Warrant outstanding</t>
        </is>
      </c>
      <c r="B7" s="5" t="n">
        <v>1125000</v>
      </c>
    </row>
    <row r="8">
      <c r="A8" s="3" t="inlineStr">
        <is>
          <t>Exercise Price</t>
        </is>
      </c>
      <c r="B8" s="8" t="n">
        <v>12.5</v>
      </c>
    </row>
    <row r="9">
      <c r="A9" s="3" t="inlineStr">
        <is>
          <t>Expiration Date</t>
        </is>
      </c>
      <c r="B9" s="3" t="inlineStr">
        <is>
          <t>Sep. 25,
		2028</t>
        </is>
      </c>
    </row>
    <row r="10">
      <c r="A10" s="3" t="inlineStr">
        <is>
          <t>Class W2 Warrant</t>
        </is>
      </c>
    </row>
    <row r="11">
      <c r="A11" s="6" t="inlineStr">
        <is>
          <t>Warrants</t>
        </is>
      </c>
    </row>
    <row r="12">
      <c r="A12" s="3" t="inlineStr">
        <is>
          <t>Warrant outstanding</t>
        </is>
      </c>
      <c r="B12" s="5" t="n">
        <v>1125000</v>
      </c>
    </row>
    <row r="13">
      <c r="A13" s="3" t="inlineStr">
        <is>
          <t>Exercise Price</t>
        </is>
      </c>
      <c r="B13" s="4" t="n">
        <v>15</v>
      </c>
    </row>
    <row r="14">
      <c r="A14" s="3" t="inlineStr">
        <is>
          <t>Expiration Date</t>
        </is>
      </c>
      <c r="B14" s="3" t="inlineStr">
        <is>
          <t>Sep. 25,
		2028</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Additional Information (Details) - USD ($) $ / shares in Units, $ in Millions</t>
        </is>
      </c>
      <c r="B1" s="2" t="inlineStr">
        <is>
          <t>1 Months Ended</t>
        </is>
      </c>
      <c r="C1" s="2" t="inlineStr">
        <is>
          <t>12 Months Ended</t>
        </is>
      </c>
    </row>
    <row r="2">
      <c r="B2" s="2" t="inlineStr">
        <is>
          <t>Oct. 31, 2019</t>
        </is>
      </c>
      <c r="C2" s="2" t="inlineStr">
        <is>
          <t>Dec. 31, 2020</t>
        </is>
      </c>
      <c r="D2" s="2" t="inlineStr">
        <is>
          <t>Dec. 31, 2019</t>
        </is>
      </c>
    </row>
    <row r="3">
      <c r="A3" s="6" t="inlineStr">
        <is>
          <t>Class of Stock [Line Items]</t>
        </is>
      </c>
    </row>
    <row r="4">
      <c r="A4" s="3" t="inlineStr">
        <is>
          <t>Preferred stock, shares authorized</t>
        </is>
      </c>
      <c r="C4" s="5" t="n">
        <v>5000000</v>
      </c>
      <c r="D4" s="5" t="n">
        <v>5000000</v>
      </c>
    </row>
    <row r="5">
      <c r="A5" s="3" t="inlineStr">
        <is>
          <t>Preferred stock, par value</t>
        </is>
      </c>
      <c r="C5" s="7" t="n">
        <v>0.001</v>
      </c>
      <c r="D5" s="7" t="n">
        <v>0.001</v>
      </c>
    </row>
    <row r="6">
      <c r="A6" s="3" t="inlineStr">
        <is>
          <t>Preferred stock, shares issued</t>
        </is>
      </c>
      <c r="C6" s="5" t="n">
        <v>0</v>
      </c>
      <c r="D6" s="5" t="n">
        <v>0</v>
      </c>
    </row>
    <row r="7">
      <c r="A7" s="3" t="inlineStr">
        <is>
          <t>Preferred stock, shares outstanding</t>
        </is>
      </c>
      <c r="C7" s="5" t="n">
        <v>0</v>
      </c>
      <c r="D7" s="5" t="n">
        <v>0</v>
      </c>
    </row>
    <row r="8">
      <c r="A8" s="3" t="inlineStr">
        <is>
          <t>Common Stock, shares issued</t>
        </is>
      </c>
      <c r="C8" s="5" t="n">
        <v>600</v>
      </c>
    </row>
    <row r="9">
      <c r="A9" s="3" t="inlineStr">
        <is>
          <t>Common Stock, shares outstanding</t>
        </is>
      </c>
      <c r="C9" s="5" t="n">
        <v>600</v>
      </c>
    </row>
    <row r="10">
      <c r="A10" s="3" t="inlineStr">
        <is>
          <t>Preferred Stock</t>
        </is>
      </c>
    </row>
    <row r="11">
      <c r="A11" s="6" t="inlineStr">
        <is>
          <t>Class of Stock [Line Items]</t>
        </is>
      </c>
    </row>
    <row r="12">
      <c r="A12" s="3" t="inlineStr">
        <is>
          <t>Preferred stock, shares authorized</t>
        </is>
      </c>
      <c r="C12" s="5" t="n">
        <v>5000000</v>
      </c>
      <c r="D12" s="5" t="n">
        <v>5000000</v>
      </c>
    </row>
    <row r="13">
      <c r="A13" s="3" t="inlineStr">
        <is>
          <t>Preferred stock, par value</t>
        </is>
      </c>
      <c r="C13" s="7" t="n">
        <v>0.001</v>
      </c>
      <c r="D13" s="7" t="n">
        <v>0.001</v>
      </c>
    </row>
    <row r="14">
      <c r="A14" s="3" t="inlineStr">
        <is>
          <t>Preferred stock, shares issued</t>
        </is>
      </c>
      <c r="C14" s="5" t="n">
        <v>0</v>
      </c>
      <c r="D14" s="5" t="n">
        <v>0</v>
      </c>
    </row>
    <row r="15">
      <c r="A15" s="3" t="inlineStr">
        <is>
          <t>Preferred stock, shares outstanding</t>
        </is>
      </c>
      <c r="C15" s="5" t="n">
        <v>0</v>
      </c>
      <c r="D15" s="5" t="n">
        <v>0</v>
      </c>
    </row>
    <row r="16">
      <c r="A16" s="3" t="inlineStr">
        <is>
          <t>Common Stock</t>
        </is>
      </c>
    </row>
    <row r="17">
      <c r="A17" s="6" t="inlineStr">
        <is>
          <t>Class of Stock [Line Items]</t>
        </is>
      </c>
    </row>
    <row r="18">
      <c r="A18" s="3" t="inlineStr">
        <is>
          <t>Common stock, shares authorized</t>
        </is>
      </c>
      <c r="C18" s="5" t="n">
        <v>67500000</v>
      </c>
    </row>
    <row r="19">
      <c r="A19" s="3" t="inlineStr">
        <is>
          <t>Common stock, par value</t>
        </is>
      </c>
      <c r="C19" s="7" t="n">
        <v>0.001</v>
      </c>
    </row>
    <row r="20">
      <c r="A20" s="3" t="inlineStr">
        <is>
          <t>Class A Common stock</t>
        </is>
      </c>
    </row>
    <row r="21">
      <c r="A21" s="6" t="inlineStr">
        <is>
          <t>Class of Stock [Line Items]</t>
        </is>
      </c>
    </row>
    <row r="22">
      <c r="A22" s="3" t="inlineStr">
        <is>
          <t>Common stock, shares authorized</t>
        </is>
      </c>
      <c r="C22" s="5" t="n">
        <v>60000000</v>
      </c>
      <c r="D22" s="5" t="n">
        <v>60000000</v>
      </c>
    </row>
    <row r="23">
      <c r="A23" s="3" t="inlineStr">
        <is>
          <t>Common stock, par value</t>
        </is>
      </c>
      <c r="C23" s="7" t="n">
        <v>0.001</v>
      </c>
      <c r="D23" s="7" t="n">
        <v>0.001</v>
      </c>
    </row>
    <row r="24">
      <c r="A24" s="3" t="inlineStr">
        <is>
          <t>Number of votes</t>
        </is>
      </c>
      <c r="C24" s="3" t="inlineStr">
        <is>
          <t>1</t>
        </is>
      </c>
    </row>
    <row r="25">
      <c r="A25" s="3" t="inlineStr">
        <is>
          <t>Common Stock, shares issued</t>
        </is>
      </c>
      <c r="C25" s="5" t="n">
        <v>2416866</v>
      </c>
      <c r="D25" s="5" t="n">
        <v>1683691</v>
      </c>
    </row>
    <row r="26">
      <c r="A26" s="3" t="inlineStr">
        <is>
          <t>Common Stock, shares outstanding</t>
        </is>
      </c>
      <c r="C26" s="5" t="n">
        <v>2416866</v>
      </c>
      <c r="D26" s="5" t="n">
        <v>1683691</v>
      </c>
    </row>
    <row r="27">
      <c r="A27" s="3" t="inlineStr">
        <is>
          <t>Class B Common stock</t>
        </is>
      </c>
    </row>
    <row r="28">
      <c r="A28" s="6" t="inlineStr">
        <is>
          <t>Class of Stock [Line Items]</t>
        </is>
      </c>
    </row>
    <row r="29">
      <c r="A29" s="3" t="inlineStr">
        <is>
          <t>Common stock, shares authorized</t>
        </is>
      </c>
      <c r="C29" s="5" t="n">
        <v>7500000</v>
      </c>
      <c r="D29" s="5" t="n">
        <v>7500000</v>
      </c>
    </row>
    <row r="30">
      <c r="A30" s="3" t="inlineStr">
        <is>
          <t>Common stock, par value</t>
        </is>
      </c>
      <c r="C30" s="7" t="n">
        <v>0.001</v>
      </c>
      <c r="D30" s="7" t="n">
        <v>0.001</v>
      </c>
    </row>
    <row r="31">
      <c r="A31" s="3" t="inlineStr">
        <is>
          <t>Number of votes</t>
        </is>
      </c>
      <c r="C31" s="3" t="inlineStr">
        <is>
          <t>50</t>
        </is>
      </c>
    </row>
    <row r="32">
      <c r="A32" s="3" t="inlineStr">
        <is>
          <t>Common Stock, shares issued</t>
        </is>
      </c>
      <c r="C32" s="5" t="n">
        <v>81198</v>
      </c>
      <c r="D32" s="5" t="n">
        <v>81198</v>
      </c>
    </row>
    <row r="33">
      <c r="A33" s="3" t="inlineStr">
        <is>
          <t>Common Stock, shares outstanding</t>
        </is>
      </c>
      <c r="C33" s="5" t="n">
        <v>81198</v>
      </c>
      <c r="D33" s="5" t="n">
        <v>81198</v>
      </c>
    </row>
    <row r="34">
      <c r="A34" s="3" t="inlineStr">
        <is>
          <t>Private Placement | Class A Common stock</t>
        </is>
      </c>
    </row>
    <row r="35">
      <c r="A35" s="6" t="inlineStr">
        <is>
          <t>Class of Stock [Line Items]</t>
        </is>
      </c>
    </row>
    <row r="36">
      <c r="A36" s="3" t="inlineStr">
        <is>
          <t>Issuance of Class A Common Stock in private placement, net of issuance costs (in shares)</t>
        </is>
      </c>
      <c r="C36" s="5" t="n">
        <v>673751</v>
      </c>
      <c r="D36" s="5" t="n">
        <v>182335</v>
      </c>
    </row>
    <row r="37">
      <c r="A37" s="3" t="inlineStr">
        <is>
          <t>Share price</t>
        </is>
      </c>
      <c r="C37" s="4" t="n">
        <v>11</v>
      </c>
      <c r="D37" s="4" t="n">
        <v>11</v>
      </c>
    </row>
    <row r="38">
      <c r="A38" s="3" t="inlineStr">
        <is>
          <t>Gross proceeds</t>
        </is>
      </c>
      <c r="C38" s="9" t="n">
        <v>7.4</v>
      </c>
      <c r="D38" s="4" t="n">
        <v>2</v>
      </c>
    </row>
    <row r="39">
      <c r="A39" s="3" t="inlineStr">
        <is>
          <t>Net proceeds</t>
        </is>
      </c>
      <c r="C39" s="9" t="n">
        <v>7.1</v>
      </c>
    </row>
    <row r="40">
      <c r="A40" s="3" t="inlineStr">
        <is>
          <t>Peter Cohen | Class A Common stock</t>
        </is>
      </c>
    </row>
    <row r="41">
      <c r="A41" s="6" t="inlineStr">
        <is>
          <t>Class of Stock [Line Items]</t>
        </is>
      </c>
    </row>
    <row r="42">
      <c r="A42" s="3" t="inlineStr">
        <is>
          <t>Shares issued on conversion</t>
        </is>
      </c>
      <c r="B42" s="5" t="n">
        <v>40599</v>
      </c>
    </row>
    <row r="43">
      <c r="A43" s="3" t="inlineStr">
        <is>
          <t>Peter Cohen | Class B Common stock</t>
        </is>
      </c>
    </row>
    <row r="44">
      <c r="A44" s="6" t="inlineStr">
        <is>
          <t>Class of Stock [Line Items]</t>
        </is>
      </c>
    </row>
    <row r="45">
      <c r="A45" s="3" t="inlineStr">
        <is>
          <t>Shares converted</t>
        </is>
      </c>
      <c r="B45" s="5" t="n">
        <v>4059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25" customWidth="1" min="6" max="6"/>
    <col width="14" customWidth="1" min="7" max="7"/>
    <col width="25" customWidth="1" min="8" max="8"/>
  </cols>
  <sheetData>
    <row r="1">
      <c r="A1" s="1" t="inlineStr">
        <is>
          <t>Stockholders Equity - Schedule of warrants (Details) - $ / shares</t>
        </is>
      </c>
      <c r="B1" s="2" t="inlineStr">
        <is>
          <t>Oct. 03, 2019</t>
        </is>
      </c>
      <c r="C1" s="2" t="inlineStr">
        <is>
          <t>Oct. 31, 2019</t>
        </is>
      </c>
      <c r="D1" s="2" t="inlineStr">
        <is>
          <t>Oct. 31, 2019</t>
        </is>
      </c>
      <c r="E1" s="2" t="inlineStr">
        <is>
          <t>Dec. 31, 2019</t>
        </is>
      </c>
      <c r="F1" s="2" t="inlineStr">
        <is>
          <t>Dec. 31, 2019</t>
        </is>
      </c>
      <c r="G1" s="2" t="inlineStr">
        <is>
          <t>Oct. 03, 2019</t>
        </is>
      </c>
      <c r="H1" s="2" t="inlineStr">
        <is>
          <t>Dec. 31, 2020</t>
        </is>
      </c>
    </row>
    <row r="2">
      <c r="A2" s="6" t="inlineStr">
        <is>
          <t>Stockholders Equity</t>
        </is>
      </c>
    </row>
    <row r="3">
      <c r="A3" s="3" t="inlineStr">
        <is>
          <t>Financial Designation, Predecessor and Successor [Fixed List]</t>
        </is>
      </c>
      <c r="C3" s="3" t="inlineStr">
        <is>
          <t>Successor</t>
        </is>
      </c>
      <c r="D3" s="3" t="inlineStr">
        <is>
          <t>Successor</t>
        </is>
      </c>
      <c r="E3" s="3" t="inlineStr">
        <is>
          <t>Successor</t>
        </is>
      </c>
      <c r="G3" s="3" t="inlineStr">
        <is>
          <t>Predecessor</t>
        </is>
      </c>
      <c r="H3" s="3" t="inlineStr">
        <is>
          <t>Successor</t>
        </is>
      </c>
    </row>
    <row r="4">
      <c r="A4" s="3" t="inlineStr">
        <is>
          <t>Beginning balance</t>
        </is>
      </c>
      <c r="D4" s="5" t="n">
        <v>3150000</v>
      </c>
      <c r="F4" s="5" t="n">
        <v>3150000</v>
      </c>
      <c r="H4" s="5" t="n">
        <v>2250000</v>
      </c>
    </row>
    <row r="5">
      <c r="A5" s="3" t="inlineStr">
        <is>
          <t>Forfeited</t>
        </is>
      </c>
      <c r="F5" s="5" t="n">
        <v>-900000</v>
      </c>
    </row>
    <row r="6">
      <c r="A6" s="3" t="inlineStr">
        <is>
          <t>Ending balance</t>
        </is>
      </c>
      <c r="B6" s="5" t="n">
        <v>3150000</v>
      </c>
      <c r="E6" s="5" t="n">
        <v>2250000</v>
      </c>
      <c r="F6" s="5" t="n">
        <v>2250000</v>
      </c>
      <c r="G6" s="5" t="n">
        <v>3150000</v>
      </c>
    </row>
    <row r="7">
      <c r="A7" s="3" t="inlineStr">
        <is>
          <t>Weighted exercise price, beginning balance</t>
        </is>
      </c>
      <c r="D7" s="8" t="n">
        <v>13.75</v>
      </c>
      <c r="F7" s="8" t="n">
        <v>13.75</v>
      </c>
      <c r="H7" s="8" t="n">
        <v>13.75</v>
      </c>
    </row>
    <row r="8">
      <c r="A8" s="3" t="inlineStr">
        <is>
          <t>Weighted exercise price, Forfeited</t>
        </is>
      </c>
      <c r="F8" s="10" t="n">
        <v>13.75</v>
      </c>
    </row>
    <row r="9">
      <c r="A9" s="3" t="inlineStr">
        <is>
          <t>Weighted exercise price, Ending balance</t>
        </is>
      </c>
      <c r="B9" s="8" t="n">
        <v>13.75</v>
      </c>
      <c r="E9" s="8" t="n">
        <v>13.75</v>
      </c>
      <c r="F9" s="8" t="n">
        <v>13.75</v>
      </c>
      <c r="G9" s="8" t="n">
        <v>13.75</v>
      </c>
      <c r="H9" s="8" t="n">
        <v>13.75</v>
      </c>
    </row>
    <row r="10">
      <c r="A10" s="3" t="inlineStr">
        <is>
          <t>Weighted average remaining contractual life of warrants</t>
        </is>
      </c>
      <c r="B10" s="3" t="inlineStr">
        <is>
          <t>9 years</t>
        </is>
      </c>
      <c r="F10" s="3" t="inlineStr">
        <is>
          <t>8 years 8 months 12 days</t>
        </is>
      </c>
      <c r="H10" s="3" t="inlineStr">
        <is>
          <t>7 years 8 months 12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5" customWidth="1" min="6" max="6"/>
    <col width="22" customWidth="1" min="7" max="7"/>
  </cols>
  <sheetData>
    <row r="1">
      <c r="A1" s="1" t="inlineStr">
        <is>
          <t>Share-based Compensation (Successor) (Details) - USD ($)</t>
        </is>
      </c>
      <c r="B1" s="2" t="inlineStr">
        <is>
          <t>1 Months Ended</t>
        </is>
      </c>
      <c r="D1" s="2" t="inlineStr">
        <is>
          <t>2 Months Ended</t>
        </is>
      </c>
      <c r="E1" s="2" t="inlineStr">
        <is>
          <t>3 Months Ended</t>
        </is>
      </c>
      <c r="F1" s="2" t="inlineStr">
        <is>
          <t>9 Months Ended</t>
        </is>
      </c>
      <c r="G1" s="2" t="inlineStr">
        <is>
          <t>12 Months Ended</t>
        </is>
      </c>
    </row>
    <row r="2">
      <c r="B2" s="2" t="inlineStr">
        <is>
          <t>Oct. 31, 2019</t>
        </is>
      </c>
      <c r="C2" s="2" t="inlineStr">
        <is>
          <t>Oct. 31, 2019</t>
        </is>
      </c>
      <c r="D2" s="2" t="inlineStr">
        <is>
          <t>Dec. 31, 2019</t>
        </is>
      </c>
      <c r="E2" s="2" t="inlineStr">
        <is>
          <t>Dec. 31, 2019</t>
        </is>
      </c>
      <c r="F2" s="2" t="inlineStr">
        <is>
          <t>Oct. 03, 2019</t>
        </is>
      </c>
      <c r="G2" s="2" t="inlineStr">
        <is>
          <t>Dec. 31, 2020</t>
        </is>
      </c>
    </row>
    <row r="3">
      <c r="A3" s="6" t="inlineStr">
        <is>
          <t>Unit</t>
        </is>
      </c>
    </row>
    <row r="4">
      <c r="A4" s="3" t="inlineStr">
        <is>
          <t>Financial Designation, Predecessor and Successor [Fixed List]</t>
        </is>
      </c>
      <c r="B4" s="3" t="inlineStr">
        <is>
          <t>Successor</t>
        </is>
      </c>
      <c r="C4" s="3" t="inlineStr">
        <is>
          <t>Successor</t>
        </is>
      </c>
      <c r="D4" s="3" t="inlineStr">
        <is>
          <t>Successor</t>
        </is>
      </c>
      <c r="F4" s="3" t="inlineStr">
        <is>
          <t>Predecessor</t>
        </is>
      </c>
      <c r="G4" s="3" t="inlineStr">
        <is>
          <t>Successor</t>
        </is>
      </c>
    </row>
    <row r="5">
      <c r="A5" s="3" t="inlineStr">
        <is>
          <t>Forfeited</t>
        </is>
      </c>
      <c r="E5" s="5" t="n">
        <v>-900000</v>
      </c>
    </row>
    <row r="6">
      <c r="A6" s="3" t="inlineStr">
        <is>
          <t>Ending balance</t>
        </is>
      </c>
      <c r="G6" s="5" t="n">
        <v>2250000</v>
      </c>
    </row>
    <row r="7">
      <c r="A7" s="3" t="inlineStr">
        <is>
          <t>2019 Equity Incentive Plans</t>
        </is>
      </c>
    </row>
    <row r="8">
      <c r="A8" s="6" t="inlineStr">
        <is>
          <t>Weighted average grant-date fair value</t>
        </is>
      </c>
    </row>
    <row r="9">
      <c r="A9" s="3" t="inlineStr">
        <is>
          <t>Weighted average grant-date fair value, Beginning balance</t>
        </is>
      </c>
      <c r="G9" s="4" t="n">
        <v>11</v>
      </c>
    </row>
    <row r="10">
      <c r="A10" s="3" t="inlineStr">
        <is>
          <t>2019 Equity Incentive Plans | Unvested Restricted Stock Units</t>
        </is>
      </c>
    </row>
    <row r="11">
      <c r="A11" s="6" t="inlineStr">
        <is>
          <t>Unit</t>
        </is>
      </c>
    </row>
    <row r="12">
      <c r="A12" s="3" t="inlineStr">
        <is>
          <t>Beginning balance</t>
        </is>
      </c>
      <c r="G12" s="5" t="n">
        <v>150000</v>
      </c>
    </row>
    <row r="13">
      <c r="A13" s="3" t="inlineStr">
        <is>
          <t>Granted</t>
        </is>
      </c>
      <c r="E13" s="5" t="n">
        <v>150000</v>
      </c>
      <c r="G13" s="5" t="n">
        <v>18182</v>
      </c>
    </row>
    <row r="14">
      <c r="A14" s="3" t="inlineStr">
        <is>
          <t>Forfeited</t>
        </is>
      </c>
      <c r="G14" s="5" t="n">
        <v>-13750</v>
      </c>
    </row>
    <row r="15">
      <c r="A15" s="3" t="inlineStr">
        <is>
          <t>Vested</t>
        </is>
      </c>
      <c r="G15" s="5" t="n">
        <v>-49424</v>
      </c>
    </row>
    <row r="16">
      <c r="A16" s="3" t="inlineStr">
        <is>
          <t>Ending balance</t>
        </is>
      </c>
      <c r="D16" s="5" t="n">
        <v>150000</v>
      </c>
      <c r="E16" s="5" t="n">
        <v>150000</v>
      </c>
      <c r="G16" s="5" t="n">
        <v>105008</v>
      </c>
    </row>
    <row r="17">
      <c r="A17" s="3" t="inlineStr">
        <is>
          <t>Total unrecognized expense remaining</t>
        </is>
      </c>
      <c r="G17" s="4" t="n">
        <v>551000</v>
      </c>
    </row>
    <row r="18">
      <c r="A18" s="3" t="inlineStr">
        <is>
          <t>Weighted average years expected to be recognized over</t>
        </is>
      </c>
      <c r="G18" s="3" t="inlineStr">
        <is>
          <t>1 year 1 month 6 days</t>
        </is>
      </c>
    </row>
    <row r="19">
      <c r="A19" s="6" t="inlineStr">
        <is>
          <t>Weighted average grant-date fair value</t>
        </is>
      </c>
    </row>
    <row r="20">
      <c r="A20" s="3" t="inlineStr">
        <is>
          <t>Weighted average grant-date fair value, Ending balance</t>
        </is>
      </c>
      <c r="G20" s="4" t="n">
        <v>11</v>
      </c>
    </row>
    <row r="21">
      <c r="A21" s="3" t="inlineStr">
        <is>
          <t>Weighted average grant-date fair value, Granted</t>
        </is>
      </c>
      <c r="E21" s="4" t="n">
        <v>11</v>
      </c>
      <c r="G21" s="5" t="n">
        <v>11</v>
      </c>
    </row>
    <row r="22">
      <c r="A22" s="3" t="inlineStr">
        <is>
          <t>Forfeited (in dollars per share)</t>
        </is>
      </c>
      <c r="G22" s="5" t="n">
        <v>11</v>
      </c>
    </row>
    <row r="23">
      <c r="A23" s="3" t="inlineStr">
        <is>
          <t>Vested (in dollars per share)</t>
        </is>
      </c>
      <c r="G23" s="5" t="n">
        <v>11</v>
      </c>
    </row>
    <row r="24">
      <c r="A24" s="3" t="inlineStr">
        <is>
          <t>Weighted average grant-date fair value, Beginning balance</t>
        </is>
      </c>
      <c r="D24" s="4" t="n">
        <v>11</v>
      </c>
      <c r="E24" s="4" t="n">
        <v>11</v>
      </c>
      <c r="G24" s="4" t="n">
        <v>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Share-based Compensation (Successor)- Additional information (Details) - USD ($)</t>
        </is>
      </c>
      <c r="B1" s="2" t="inlineStr">
        <is>
          <t>3 Months Ended</t>
        </is>
      </c>
      <c r="C1" s="2" t="inlineStr">
        <is>
          <t>12 Months Ended</t>
        </is>
      </c>
    </row>
    <row r="2">
      <c r="B2" s="2" t="inlineStr">
        <is>
          <t>Dec. 31, 2019</t>
        </is>
      </c>
      <c r="C2" s="2" t="inlineStr">
        <is>
          <t>Dec. 31, 2020</t>
        </is>
      </c>
    </row>
    <row r="3">
      <c r="A3" s="6" t="inlineStr">
        <is>
          <t>Share-based Compensation Arrangement by Share-based Payment Award [Line Items]</t>
        </is>
      </c>
    </row>
    <row r="4">
      <c r="A4" s="3" t="inlineStr">
        <is>
          <t>Unvested restricted shares</t>
        </is>
      </c>
      <c r="C4" s="5" t="n">
        <v>2250000</v>
      </c>
    </row>
    <row r="5">
      <c r="A5" s="3" t="inlineStr">
        <is>
          <t>Total share-based compensation expense</t>
        </is>
      </c>
      <c r="B5" s="4" t="n">
        <v>200000</v>
      </c>
      <c r="C5" s="4" t="n">
        <v>1000000</v>
      </c>
    </row>
    <row r="6">
      <c r="A6" s="3" t="inlineStr">
        <is>
          <t>Fair value ,vested</t>
        </is>
      </c>
      <c r="C6" s="4" t="n">
        <v>500000</v>
      </c>
    </row>
    <row r="7">
      <c r="A7" s="3" t="inlineStr">
        <is>
          <t>2019 Equity Incentive Plans</t>
        </is>
      </c>
    </row>
    <row r="8">
      <c r="A8" s="6" t="inlineStr">
        <is>
          <t>Share-based Compensation Arrangement by Share-based Payment Award [Line Items]</t>
        </is>
      </c>
    </row>
    <row r="9">
      <c r="A9" s="3" t="inlineStr">
        <is>
          <t>Aggregate shares of common stock were authorized</t>
        </is>
      </c>
      <c r="C9" s="5" t="n">
        <v>1084132</v>
      </c>
    </row>
    <row r="10">
      <c r="A10" s="3" t="inlineStr">
        <is>
          <t>Common shares were available for future grants</t>
        </is>
      </c>
      <c r="C10" s="5" t="n">
        <v>919700</v>
      </c>
    </row>
    <row r="11">
      <c r="A11" s="3" t="inlineStr">
        <is>
          <t>Weighted average grant-date fair value</t>
        </is>
      </c>
      <c r="C11" s="4" t="n">
        <v>11</v>
      </c>
    </row>
    <row r="12">
      <c r="A12" s="3" t="inlineStr">
        <is>
          <t>2019 Equity Incentive Plans | Options | Minimum</t>
        </is>
      </c>
    </row>
    <row r="13">
      <c r="A13" s="6" t="inlineStr">
        <is>
          <t>Share-based Compensation Arrangement by Share-based Payment Award [Line Items]</t>
        </is>
      </c>
    </row>
    <row r="14">
      <c r="A14" s="3" t="inlineStr">
        <is>
          <t>Vesting Period</t>
        </is>
      </c>
      <c r="C14" s="3" t="inlineStr">
        <is>
          <t>1 year</t>
        </is>
      </c>
    </row>
    <row r="15">
      <c r="A15" s="3" t="inlineStr">
        <is>
          <t>2019 Equity Incentive Plans | Options | Maximum</t>
        </is>
      </c>
    </row>
    <row r="16">
      <c r="A16" s="6" t="inlineStr">
        <is>
          <t>Share-based Compensation Arrangement by Share-based Payment Award [Line Items]</t>
        </is>
      </c>
    </row>
    <row r="17">
      <c r="A17" s="3" t="inlineStr">
        <is>
          <t>Vesting Period</t>
        </is>
      </c>
      <c r="C17" s="3" t="inlineStr">
        <is>
          <t>4 years</t>
        </is>
      </c>
    </row>
    <row r="18">
      <c r="A18" s="3" t="inlineStr">
        <is>
          <t>2019 Equity Incentive Plans | Restricted stock</t>
        </is>
      </c>
    </row>
    <row r="19">
      <c r="A19" s="6" t="inlineStr">
        <is>
          <t>Share-based Compensation Arrangement by Share-based Payment Award [Line Items]</t>
        </is>
      </c>
    </row>
    <row r="20">
      <c r="A20" s="3" t="inlineStr">
        <is>
          <t>Weighted average grant-date fair value</t>
        </is>
      </c>
      <c r="C20" s="4" t="n">
        <v>10</v>
      </c>
    </row>
    <row r="21">
      <c r="A21" s="3" t="inlineStr">
        <is>
          <t>Unvested restricted shares</t>
        </is>
      </c>
      <c r="C21" s="5" t="n">
        <v>10000</v>
      </c>
    </row>
    <row r="22">
      <c r="A22" s="3" t="inlineStr">
        <is>
          <t>Total unrecognized expense remaining</t>
        </is>
      </c>
      <c r="C22" s="4" t="n">
        <v>110000</v>
      </c>
    </row>
    <row r="23">
      <c r="A23" s="3" t="inlineStr">
        <is>
          <t>2019 Equity Incentive Plans | Unvested Restricted Stock Units</t>
        </is>
      </c>
    </row>
    <row r="24">
      <c r="A24" s="6" t="inlineStr">
        <is>
          <t>Share-based Compensation Arrangement by Share-based Payment Award [Line Items]</t>
        </is>
      </c>
    </row>
    <row r="25">
      <c r="A25" s="3" t="inlineStr">
        <is>
          <t>Weighted average grant-date fair value</t>
        </is>
      </c>
      <c r="B25" s="4" t="n">
        <v>11</v>
      </c>
      <c r="C25" s="4" t="n">
        <v>11</v>
      </c>
    </row>
    <row r="26">
      <c r="A26" s="3" t="inlineStr">
        <is>
          <t>Unvested restricted shares</t>
        </is>
      </c>
      <c r="B26" s="5" t="n">
        <v>150000</v>
      </c>
      <c r="C26" s="5" t="n">
        <v>105008</v>
      </c>
    </row>
    <row r="27">
      <c r="A27" s="3" t="inlineStr">
        <is>
          <t>Total unrecognized expense remaining</t>
        </is>
      </c>
      <c r="C27" s="4" t="n">
        <v>551000</v>
      </c>
    </row>
    <row r="28">
      <c r="A28" s="3" t="inlineStr">
        <is>
          <t>Weighted average years expected to be recognized over</t>
        </is>
      </c>
      <c r="C28" s="3" t="inlineStr">
        <is>
          <t>1 year 1 month 6 days</t>
        </is>
      </c>
    </row>
    <row r="29">
      <c r="A29" s="3" t="inlineStr">
        <is>
          <t>2019 Equity Incentive Plans | Unvested Restricted Stock Units | Maximum</t>
        </is>
      </c>
    </row>
    <row r="30">
      <c r="A30" s="6" t="inlineStr">
        <is>
          <t>Share-based Compensation Arrangement by Share-based Payment Award [Line Items]</t>
        </is>
      </c>
    </row>
    <row r="31">
      <c r="A31" s="3" t="inlineStr">
        <is>
          <t>Vesting Period</t>
        </is>
      </c>
      <c r="C31" s="3"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s>
  <sheetData>
    <row r="1">
      <c r="A1" s="1" t="inlineStr">
        <is>
          <t>Income (Loss) Per Common Share (Successor) - Basic and Diluted (Details) - USD ($)</t>
        </is>
      </c>
      <c r="B1" s="2" t="inlineStr">
        <is>
          <t>1 Months Ended</t>
        </is>
      </c>
      <c r="D1" s="2" t="inlineStr">
        <is>
          <t>2 Months Ended</t>
        </is>
      </c>
      <c r="E1" s="2" t="inlineStr">
        <is>
          <t>3 Months Ended</t>
        </is>
      </c>
      <c r="F1" s="2" t="inlineStr">
        <is>
          <t>9 Months Ended</t>
        </is>
      </c>
      <c r="G1" s="2" t="inlineStr">
        <is>
          <t>12 Months Ended</t>
        </is>
      </c>
    </row>
    <row r="2">
      <c r="B2" s="2" t="inlineStr">
        <is>
          <t>Oct. 31, 2019</t>
        </is>
      </c>
      <c r="C2" s="2" t="inlineStr">
        <is>
          <t>Oct. 31, 2019</t>
        </is>
      </c>
      <c r="D2" s="2" t="inlineStr">
        <is>
          <t>Dec. 31, 2019</t>
        </is>
      </c>
      <c r="E2" s="2" t="inlineStr">
        <is>
          <t>Dec. 31, 2019</t>
        </is>
      </c>
      <c r="F2" s="2" t="inlineStr">
        <is>
          <t>Oct. 03, 2019</t>
        </is>
      </c>
      <c r="G2" s="2" t="inlineStr">
        <is>
          <t>Dec. 31, 2020</t>
        </is>
      </c>
    </row>
    <row r="3">
      <c r="A3" s="6" t="inlineStr">
        <is>
          <t>Earnings Per Share, Basic, by Common Class, Including Two Class Method [Line Items]</t>
        </is>
      </c>
    </row>
    <row r="4">
      <c r="A4" s="3" t="inlineStr">
        <is>
          <t>Financial Designation, Predecessor and Successor [Fixed List]</t>
        </is>
      </c>
      <c r="B4" s="3" t="inlineStr">
        <is>
          <t>Successor</t>
        </is>
      </c>
      <c r="C4" s="3" t="inlineStr">
        <is>
          <t>Successor</t>
        </is>
      </c>
      <c r="D4" s="3" t="inlineStr">
        <is>
          <t>Successor</t>
        </is>
      </c>
      <c r="F4" s="3" t="inlineStr">
        <is>
          <t>Predecessor</t>
        </is>
      </c>
      <c r="G4" s="3" t="inlineStr">
        <is>
          <t>Successor</t>
        </is>
      </c>
    </row>
    <row r="5">
      <c r="A5" s="3" t="inlineStr">
        <is>
          <t>Net loss attributable to common shareholders</t>
        </is>
      </c>
      <c r="E5" s="4" t="n">
        <v>-1123755</v>
      </c>
      <c r="F5" s="4" t="n">
        <v>449463</v>
      </c>
      <c r="G5" s="4" t="n">
        <v>-3225275</v>
      </c>
    </row>
    <row r="6">
      <c r="A6" s="3" t="inlineStr">
        <is>
          <t>Weighted average common shares outstanding- Basic</t>
        </is>
      </c>
      <c r="E6" s="5" t="n">
        <v>1612172</v>
      </c>
      <c r="G6" s="5" t="n">
        <v>1996044</v>
      </c>
    </row>
    <row r="7">
      <c r="A7" s="3" t="inlineStr">
        <is>
          <t>Weighted average common shares outstanding- Diluted</t>
        </is>
      </c>
      <c r="E7" s="5" t="n">
        <v>1612172</v>
      </c>
      <c r="G7" s="5" t="n">
        <v>1996044</v>
      </c>
    </row>
    <row r="8">
      <c r="A8" s="3" t="inlineStr">
        <is>
          <t>Net loss per share attributable to Class A and Class B Common shareholders- Basic</t>
        </is>
      </c>
      <c r="E8" s="8" t="n">
        <v>-0.7</v>
      </c>
      <c r="G8" s="8" t="n">
        <v>-1.62</v>
      </c>
    </row>
    <row r="9">
      <c r="A9" s="3" t="inlineStr">
        <is>
          <t>Net loss per shares attributable to Class A and Class B Common shareholders- Diluted</t>
        </is>
      </c>
      <c r="E9" s="8" t="n">
        <v>-0.7</v>
      </c>
      <c r="G9" s="8" t="n">
        <v>-1.62</v>
      </c>
    </row>
    <row r="10">
      <c r="A10" s="3" t="inlineStr">
        <is>
          <t>Class A Common stock</t>
        </is>
      </c>
    </row>
    <row r="11">
      <c r="A11" s="6" t="inlineStr">
        <is>
          <t>Earnings Per Share, Basic, by Common Class, Including Two Class Method [Line Items]</t>
        </is>
      </c>
    </row>
    <row r="12">
      <c r="A12" s="3" t="inlineStr">
        <is>
          <t>Weighted average common shares outstanding- Basic</t>
        </is>
      </c>
      <c r="E12" s="5" t="n">
        <v>1523675</v>
      </c>
      <c r="G12" s="5" t="n">
        <v>1914846</v>
      </c>
    </row>
    <row r="13">
      <c r="A13" s="3" t="inlineStr">
        <is>
          <t>Class B Common stock</t>
        </is>
      </c>
    </row>
    <row r="14">
      <c r="A14" s="6" t="inlineStr">
        <is>
          <t>Earnings Per Share, Basic, by Common Class, Including Two Class Method [Line Items]</t>
        </is>
      </c>
    </row>
    <row r="15">
      <c r="A15" s="3" t="inlineStr">
        <is>
          <t>Weighted average common shares outstanding- Basic</t>
        </is>
      </c>
      <c r="E15" s="5" t="n">
        <v>88497</v>
      </c>
      <c r="G15" s="5" t="n">
        <v>811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Income (Loss) Per Common Share (Successor) - Anti Dilutive (Details) - shares</t>
        </is>
      </c>
      <c r="B1" s="2" t="inlineStr">
        <is>
          <t>1 Months Ended</t>
        </is>
      </c>
      <c r="D1" s="2" t="inlineStr">
        <is>
          <t>2 Months Ended</t>
        </is>
      </c>
      <c r="E1" s="2" t="inlineStr">
        <is>
          <t>9 Months Ended</t>
        </is>
      </c>
      <c r="F1" s="2" t="inlineStr">
        <is>
          <t>12 Months Ended</t>
        </is>
      </c>
    </row>
    <row r="2">
      <c r="B2" s="2" t="inlineStr">
        <is>
          <t>Oct. 31, 2019</t>
        </is>
      </c>
      <c r="C2" s="2" t="inlineStr">
        <is>
          <t>Oct. 31, 2019</t>
        </is>
      </c>
      <c r="D2" s="2" t="inlineStr">
        <is>
          <t>Dec. 31, 2019</t>
        </is>
      </c>
      <c r="E2" s="2" t="inlineStr">
        <is>
          <t>Oct. 03, 2019</t>
        </is>
      </c>
      <c r="F2" s="2" t="inlineStr">
        <is>
          <t>Dec. 31, 2020</t>
        </is>
      </c>
      <c r="G2" s="2" t="inlineStr">
        <is>
          <t>Dec. 31, 2019</t>
        </is>
      </c>
    </row>
    <row r="3">
      <c r="A3" s="6" t="inlineStr">
        <is>
          <t>Antidilutive Securities Excluded from Computation of Earnings Per Share [Line Items]</t>
        </is>
      </c>
    </row>
    <row r="4">
      <c r="A4" s="3" t="inlineStr">
        <is>
          <t>Financial Designation, Predecessor and Successor [Fixed List]</t>
        </is>
      </c>
      <c r="B4" s="3" t="inlineStr">
        <is>
          <t>Successor</t>
        </is>
      </c>
      <c r="C4" s="3" t="inlineStr">
        <is>
          <t>Successor</t>
        </is>
      </c>
      <c r="D4" s="3" t="inlineStr">
        <is>
          <t>Successor</t>
        </is>
      </c>
      <c r="E4" s="3" t="inlineStr">
        <is>
          <t>Predecessor</t>
        </is>
      </c>
      <c r="F4" s="3" t="inlineStr">
        <is>
          <t>Successor</t>
        </is>
      </c>
    </row>
    <row r="5">
      <c r="A5" s="3" t="inlineStr">
        <is>
          <t>Potential equivalent shares excluded</t>
        </is>
      </c>
      <c r="F5" s="5" t="n">
        <v>2355008</v>
      </c>
      <c r="G5" s="5" t="n">
        <v>2410000</v>
      </c>
    </row>
    <row r="6">
      <c r="A6" s="3" t="inlineStr">
        <is>
          <t>Unvested Restricted Stock Units</t>
        </is>
      </c>
    </row>
    <row r="7">
      <c r="A7" s="6" t="inlineStr">
        <is>
          <t>Antidilutive Securities Excluded from Computation of Earnings Per Share [Line Items]</t>
        </is>
      </c>
    </row>
    <row r="8">
      <c r="A8" s="3" t="inlineStr">
        <is>
          <t>Potential equivalent shares excluded</t>
        </is>
      </c>
      <c r="F8" s="5" t="n">
        <v>105008</v>
      </c>
      <c r="G8" s="5" t="n">
        <v>150000</v>
      </c>
    </row>
    <row r="9">
      <c r="A9" s="3" t="inlineStr">
        <is>
          <t>Restricted stock</t>
        </is>
      </c>
    </row>
    <row r="10">
      <c r="A10" s="6" t="inlineStr">
        <is>
          <t>Antidilutive Securities Excluded from Computation of Earnings Per Share [Line Items]</t>
        </is>
      </c>
    </row>
    <row r="11">
      <c r="A11" s="3" t="inlineStr">
        <is>
          <t>Potential equivalent shares excluded</t>
        </is>
      </c>
      <c r="G11" s="5" t="n">
        <v>10000</v>
      </c>
    </row>
    <row r="12">
      <c r="A12" s="3" t="inlineStr">
        <is>
          <t>Warrants</t>
        </is>
      </c>
    </row>
    <row r="13">
      <c r="A13" s="6" t="inlineStr">
        <is>
          <t>Antidilutive Securities Excluded from Computation of Earnings Per Share [Line Items]</t>
        </is>
      </c>
    </row>
    <row r="14">
      <c r="A14" s="3" t="inlineStr">
        <is>
          <t>Potential equivalent shares excluded</t>
        </is>
      </c>
      <c r="F14" s="5" t="n">
        <v>2250000</v>
      </c>
      <c r="G14" s="5" t="n">
        <v>2250000</v>
      </c>
    </row>
  </sheetData>
  <mergeCells count="3">
    <mergeCell ref="A1:A2"/>
    <mergeCell ref="B1:C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Cash Flows - USD ($)</t>
        </is>
      </c>
      <c r="B1" s="2" t="inlineStr">
        <is>
          <t>3 Months Ended</t>
        </is>
      </c>
      <c r="C1" s="2" t="inlineStr">
        <is>
          <t>9 Months Ended</t>
        </is>
      </c>
      <c r="D1" s="2" t="inlineStr">
        <is>
          <t>12 Months Ended</t>
        </is>
      </c>
    </row>
    <row r="2">
      <c r="B2" s="2" t="inlineStr">
        <is>
          <t>Dec. 31, 2019</t>
        </is>
      </c>
      <c r="C2" s="2" t="inlineStr">
        <is>
          <t>Oct. 03, 2019</t>
        </is>
      </c>
      <c r="D2" s="2" t="inlineStr">
        <is>
          <t>Dec. 31, 2020</t>
        </is>
      </c>
    </row>
    <row r="3">
      <c r="A3" s="6" t="inlineStr">
        <is>
          <t>Cash Flows from Operating Activities:</t>
        </is>
      </c>
    </row>
    <row r="4">
      <c r="A4" s="3" t="inlineStr">
        <is>
          <t>Net income (loss)</t>
        </is>
      </c>
      <c r="B4" s="4" t="n">
        <v>-1062995</v>
      </c>
      <c r="C4" s="4" t="n">
        <v>449463</v>
      </c>
      <c r="D4" s="4" t="n">
        <v>-3120071</v>
      </c>
    </row>
    <row r="5">
      <c r="A5" s="6" t="inlineStr">
        <is>
          <t>Reconciliation of net income (loss) to net cash provided by (used in) operating activities:</t>
        </is>
      </c>
    </row>
    <row r="6">
      <c r="A6" s="3" t="inlineStr">
        <is>
          <t>Depreciation and amortization</t>
        </is>
      </c>
      <c r="B6" s="5" t="n">
        <v>100884</v>
      </c>
      <c r="C6" s="5" t="n">
        <v>62107</v>
      </c>
      <c r="D6" s="5" t="n">
        <v>1158436</v>
      </c>
    </row>
    <row r="7">
      <c r="A7" s="3" t="inlineStr">
        <is>
          <t>Stock-based compensation</t>
        </is>
      </c>
      <c r="B7" s="5" t="n">
        <v>200839</v>
      </c>
      <c r="D7" s="5" t="n">
        <v>980649</v>
      </c>
    </row>
    <row r="8">
      <c r="A8" s="3" t="inlineStr">
        <is>
          <t>Loss on disposal of fixed asset</t>
        </is>
      </c>
      <c r="C8" s="5" t="n">
        <v>41485</v>
      </c>
    </row>
    <row r="9">
      <c r="A9" s="3" t="inlineStr">
        <is>
          <t>Bad debt expense</t>
        </is>
      </c>
      <c r="D9" s="5" t="n">
        <v>24695</v>
      </c>
    </row>
    <row r="10">
      <c r="A10" s="3" t="inlineStr">
        <is>
          <t>Forgiveness of note payable</t>
        </is>
      </c>
      <c r="D10" s="5" t="n">
        <v>-191400</v>
      </c>
    </row>
    <row r="11">
      <c r="A11" s="6" t="inlineStr">
        <is>
          <t>Changes in operating assets and liabilities (excluding the effects of business acquisitions):</t>
        </is>
      </c>
    </row>
    <row r="12">
      <c r="A12" s="3" t="inlineStr">
        <is>
          <t>Accounts receivable</t>
        </is>
      </c>
      <c r="B12" s="5" t="n">
        <v>15902</v>
      </c>
      <c r="C12" s="5" t="n">
        <v>-29894</v>
      </c>
      <c r="D12" s="5" t="n">
        <v>-82168</v>
      </c>
    </row>
    <row r="13">
      <c r="A13" s="3" t="inlineStr">
        <is>
          <t>Prepaid expenses and other current assets</t>
        </is>
      </c>
      <c r="B13" s="5" t="n">
        <v>-2400</v>
      </c>
      <c r="C13" s="5" t="n">
        <v>-9643</v>
      </c>
      <c r="D13" s="5" t="n">
        <v>-15654</v>
      </c>
    </row>
    <row r="14">
      <c r="A14" s="3" t="inlineStr">
        <is>
          <t>Accounts payable and accrued expenses</t>
        </is>
      </c>
      <c r="B14" s="5" t="n">
        <v>342422</v>
      </c>
      <c r="C14" s="5" t="n">
        <v>97598</v>
      </c>
      <c r="D14" s="5" t="n">
        <v>-67306</v>
      </c>
    </row>
    <row r="15">
      <c r="A15" s="3" t="inlineStr">
        <is>
          <t>Net cash provided by (used in) operating activities</t>
        </is>
      </c>
      <c r="B15" s="5" t="n">
        <v>-405348</v>
      </c>
      <c r="C15" s="5" t="n">
        <v>611116</v>
      </c>
      <c r="D15" s="5" t="n">
        <v>-1312819</v>
      </c>
    </row>
    <row r="16">
      <c r="A16" s="6" t="inlineStr">
        <is>
          <t>Cash Flows from Investing Activities:</t>
        </is>
      </c>
    </row>
    <row r="17">
      <c r="A17" s="3" t="inlineStr">
        <is>
          <t>Purchase of property and equipment</t>
        </is>
      </c>
      <c r="B17" s="5" t="n">
        <v>-58921</v>
      </c>
      <c r="C17" s="5" t="n">
        <v>-48338</v>
      </c>
      <c r="D17" s="5" t="n">
        <v>-996795</v>
      </c>
    </row>
    <row r="18">
      <c r="A18" s="3" t="inlineStr">
        <is>
          <t>Proceeds received from disposal of property and equipment</t>
        </is>
      </c>
      <c r="D18" s="5" t="n">
        <v>37490</v>
      </c>
    </row>
    <row r="19">
      <c r="A19" s="3" t="inlineStr">
        <is>
          <t>Acquisition of ANC Potter's, net of cash acquired</t>
        </is>
      </c>
      <c r="D19" s="5" t="n">
        <v>-1529280</v>
      </c>
    </row>
    <row r="20">
      <c r="A20" s="3" t="inlineStr">
        <is>
          <t>Acquisition of ANC Smith's, net of cash acquired</t>
        </is>
      </c>
      <c r="D20" s="5" t="n">
        <v>-1651114</v>
      </c>
    </row>
    <row r="21">
      <c r="A21" s="3" t="inlineStr">
        <is>
          <t>Acquisition of ANC Green Solutions I, net of cash acquired</t>
        </is>
      </c>
      <c r="B21" s="5" t="n">
        <v>-3431837</v>
      </c>
    </row>
    <row r="22">
      <c r="A22" s="3" t="inlineStr">
        <is>
          <t>Net cash used in investing activities</t>
        </is>
      </c>
      <c r="B22" s="5" t="n">
        <v>-3490758</v>
      </c>
      <c r="C22" s="5" t="n">
        <v>-48338</v>
      </c>
      <c r="D22" s="5" t="n">
        <v>-4139699</v>
      </c>
    </row>
    <row r="23">
      <c r="A23" s="6" t="inlineStr">
        <is>
          <t>Cash Flows from Financing Activities:</t>
        </is>
      </c>
    </row>
    <row r="24">
      <c r="A24" s="3" t="inlineStr">
        <is>
          <t>Proceeds from notes payable</t>
        </is>
      </c>
      <c r="D24" s="5" t="n">
        <v>1238796</v>
      </c>
    </row>
    <row r="25">
      <c r="A25" s="3" t="inlineStr">
        <is>
          <t>Repayment of notes payable</t>
        </is>
      </c>
      <c r="C25" s="5" t="n">
        <v>-20473</v>
      </c>
      <c r="D25" s="5" t="n">
        <v>-60445</v>
      </c>
    </row>
    <row r="26">
      <c r="A26" s="3" t="inlineStr">
        <is>
          <t>Capital distribution</t>
        </is>
      </c>
      <c r="C26" s="5" t="n">
        <v>-1247448</v>
      </c>
    </row>
    <row r="27">
      <c r="A27" s="3" t="inlineStr">
        <is>
          <t>Distribution to noncontrolling interest</t>
        </is>
      </c>
      <c r="D27" s="5" t="n">
        <v>-884</v>
      </c>
    </row>
    <row r="28">
      <c r="A28" s="3" t="inlineStr">
        <is>
          <t>Proceeds from the issuance shares in private placement, net of issuance costs</t>
        </is>
      </c>
      <c r="B28" s="5" t="n">
        <v>2005662</v>
      </c>
      <c r="D28" s="5" t="n">
        <v>7169779</v>
      </c>
    </row>
    <row r="29">
      <c r="A29" s="3" t="inlineStr">
        <is>
          <t>Net cash provided by (used in) financing activities</t>
        </is>
      </c>
      <c r="B29" s="5" t="n">
        <v>2005662</v>
      </c>
      <c r="C29" s="5" t="n">
        <v>-1267921</v>
      </c>
      <c r="D29" s="5" t="n">
        <v>8347246</v>
      </c>
    </row>
    <row r="30">
      <c r="A30" s="3" t="inlineStr">
        <is>
          <t>Net increase (decrease) in cash</t>
        </is>
      </c>
      <c r="B30" s="5" t="n">
        <v>-1890444</v>
      </c>
      <c r="C30" s="5" t="n">
        <v>-705143</v>
      </c>
      <c r="D30" s="5" t="n">
        <v>2894728</v>
      </c>
    </row>
    <row r="31">
      <c r="A31" s="3" t="inlineStr">
        <is>
          <t>Cash and cash equivalents, beginning of the period</t>
        </is>
      </c>
      <c r="B31" s="5" t="n">
        <v>13298415</v>
      </c>
      <c r="C31" s="5" t="n">
        <v>899653</v>
      </c>
      <c r="D31" s="5" t="n">
        <v>11407971</v>
      </c>
    </row>
    <row r="32">
      <c r="A32" s="3" t="inlineStr">
        <is>
          <t>Cash and cash equivalents, end of the period</t>
        </is>
      </c>
      <c r="B32" s="5" t="n">
        <v>11407971</v>
      </c>
      <c r="C32" s="5" t="n">
        <v>194510</v>
      </c>
      <c r="D32" s="5" t="n">
        <v>14302699</v>
      </c>
    </row>
    <row r="33">
      <c r="A33" s="6" t="inlineStr">
        <is>
          <t>Supplemental disclosure of cash flow information</t>
        </is>
      </c>
    </row>
    <row r="34">
      <c r="A34" s="3" t="inlineStr">
        <is>
          <t>Cash paid for interest</t>
        </is>
      </c>
      <c r="C34" s="4" t="n">
        <v>345</v>
      </c>
      <c r="D34" s="5" t="n">
        <v>7184</v>
      </c>
    </row>
    <row r="35">
      <c r="A35" s="3" t="inlineStr">
        <is>
          <t>Issuance of Class A shares for vested RSUs</t>
        </is>
      </c>
      <c r="D35" s="5" t="n">
        <v>59</v>
      </c>
    </row>
    <row r="36">
      <c r="A36" s="3" t="inlineStr">
        <is>
          <t>Capital expenditures financed through notes payable</t>
        </is>
      </c>
      <c r="D36" s="5" t="n">
        <v>13348</v>
      </c>
    </row>
    <row r="37">
      <c r="A37" s="3" t="inlineStr">
        <is>
          <t>Recognition of deferred consideration payable in acquisition of ANC Potter's</t>
        </is>
      </c>
      <c r="D37" s="5" t="n">
        <v>146884</v>
      </c>
    </row>
    <row r="38">
      <c r="A38" s="3" t="inlineStr">
        <is>
          <t>Recognition of deferred consideration payable in acquisition of ANC Smith's</t>
        </is>
      </c>
      <c r="D38" s="5" t="n">
        <v>1275443</v>
      </c>
    </row>
    <row r="39">
      <c r="A39" s="3" t="inlineStr">
        <is>
          <t>Recognition of redeemable noncontrolling interest in acquisition of ANC Potter's</t>
        </is>
      </c>
      <c r="D39" s="5" t="n">
        <v>1145363</v>
      </c>
    </row>
    <row r="40">
      <c r="A40" s="3" t="inlineStr">
        <is>
          <t>Recognition of redeemable noncontrolling interest in acquisition of ANC Smith's</t>
        </is>
      </c>
      <c r="D40" s="4" t="n">
        <v>2000197</v>
      </c>
    </row>
    <row r="41">
      <c r="A41" s="3" t="inlineStr">
        <is>
          <t>Recognition of noncontrolling interest in acquisition of ANC Green Solutions I</t>
        </is>
      </c>
      <c r="B41" s="4" t="n">
        <v>2666667</v>
      </c>
    </row>
    <row r="42">
      <c r="A42" s="3" t="inlineStr">
        <is>
          <t>Financial Designation, Predecessor and Successor [Fixed List]</t>
        </is>
      </c>
      <c r="C42" s="3" t="inlineStr">
        <is>
          <t>Predecessor</t>
        </is>
      </c>
      <c r="D42" s="3" t="inlineStr">
        <is>
          <t>Successo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Jan. 30, 2020</t>
        </is>
      </c>
      <c r="C1" s="2" t="inlineStr">
        <is>
          <t>Dec. 31, 2019</t>
        </is>
      </c>
      <c r="D1" s="2" t="inlineStr">
        <is>
          <t>Dec. 31, 2019</t>
        </is>
      </c>
      <c r="E1" s="2" t="inlineStr">
        <is>
          <t>Dec. 31, 2019</t>
        </is>
      </c>
      <c r="F1" s="2" t="inlineStr">
        <is>
          <t>Oct. 03, 2019</t>
        </is>
      </c>
      <c r="G1" s="2" t="inlineStr">
        <is>
          <t>Dec. 31, 2020</t>
        </is>
      </c>
    </row>
    <row r="2">
      <c r="A2" s="3" t="inlineStr">
        <is>
          <t>Lease expense</t>
        </is>
      </c>
      <c r="D2" s="4" t="n">
        <v>31168</v>
      </c>
      <c r="G2" s="4" t="n">
        <v>168074</v>
      </c>
    </row>
    <row r="3">
      <c r="A3" s="3" t="inlineStr">
        <is>
          <t>Operating Leases, Rent Expense</t>
        </is>
      </c>
      <c r="F3" s="4" t="n">
        <v>40000</v>
      </c>
    </row>
    <row r="4">
      <c r="A4" s="3" t="inlineStr">
        <is>
          <t>Proceeds from issuance</t>
        </is>
      </c>
      <c r="E4" s="4" t="n">
        <v>2005662</v>
      </c>
      <c r="G4" s="5" t="n">
        <v>7169779</v>
      </c>
    </row>
    <row r="5">
      <c r="A5" s="3" t="inlineStr">
        <is>
          <t>Shareholders distribution</t>
        </is>
      </c>
      <c r="F5" s="5" t="n">
        <v>1247448</v>
      </c>
    </row>
    <row r="6">
      <c r="A6" s="3" t="inlineStr">
        <is>
          <t>ANC Green Solutions Potter's Purchase Agreement | Lease Transactions</t>
        </is>
      </c>
    </row>
    <row r="7">
      <c r="A7" s="3" t="inlineStr">
        <is>
          <t>Lease expense</t>
        </is>
      </c>
      <c r="G7" s="4" t="n">
        <v>38500</v>
      </c>
    </row>
    <row r="8">
      <c r="A8" s="3" t="inlineStr">
        <is>
          <t>Lease term</t>
        </is>
      </c>
      <c r="G8" s="3" t="inlineStr">
        <is>
          <t>3 years</t>
        </is>
      </c>
    </row>
    <row r="9">
      <c r="A9" s="3" t="inlineStr">
        <is>
          <t>Class A Common stock</t>
        </is>
      </c>
    </row>
    <row r="10">
      <c r="A10" s="3" t="inlineStr">
        <is>
          <t>Proceeds from issuance</t>
        </is>
      </c>
      <c r="C10" s="4" t="n">
        <v>350009</v>
      </c>
    </row>
    <row r="11">
      <c r="A11" s="3" t="inlineStr">
        <is>
          <t>Peter Cohen | Lease Transactions</t>
        </is>
      </c>
    </row>
    <row r="12">
      <c r="A12" s="3" t="inlineStr">
        <is>
          <t>Lease cost per month</t>
        </is>
      </c>
      <c r="G12" s="4" t="n">
        <v>6000</v>
      </c>
    </row>
    <row r="13">
      <c r="A13" s="3" t="inlineStr">
        <is>
          <t>Lease expense</t>
        </is>
      </c>
      <c r="D13" s="5" t="n">
        <v>18400</v>
      </c>
      <c r="G13" s="5" t="n">
        <v>79000</v>
      </c>
    </row>
    <row r="14">
      <c r="A14" s="3" t="inlineStr">
        <is>
          <t>Peter Cohen | Class A Common stock</t>
        </is>
      </c>
    </row>
    <row r="15">
      <c r="A15" s="3" t="inlineStr">
        <is>
          <t>Offering price</t>
        </is>
      </c>
      <c r="B15" s="4" t="n">
        <v>11</v>
      </c>
    </row>
    <row r="16">
      <c r="A16" s="3" t="inlineStr">
        <is>
          <t>Shares issued</t>
        </is>
      </c>
      <c r="B16" s="5" t="n">
        <v>22728</v>
      </c>
      <c r="C16" s="5" t="n">
        <v>22728</v>
      </c>
    </row>
    <row r="17">
      <c r="A17" s="3" t="inlineStr">
        <is>
          <t>Proceeds from issuance</t>
        </is>
      </c>
      <c r="B17" s="4" t="n">
        <v>250000</v>
      </c>
    </row>
    <row r="18">
      <c r="A18" s="3" t="inlineStr">
        <is>
          <t>Jeffrey Piermont | Class A Common stock</t>
        </is>
      </c>
    </row>
    <row r="19">
      <c r="A19" s="3" t="inlineStr">
        <is>
          <t>Shares issued</t>
        </is>
      </c>
      <c r="C19" s="5" t="n">
        <v>9091</v>
      </c>
    </row>
    <row r="20">
      <c r="A20" s="3" t="inlineStr">
        <is>
          <t>Non controlling Interest [Member] | Class A Common stock | ANC Green Solutions I</t>
        </is>
      </c>
    </row>
    <row r="21">
      <c r="A21" s="3" t="inlineStr">
        <is>
          <t>Lease expense</t>
        </is>
      </c>
      <c r="D21" s="4" t="n">
        <v>12750</v>
      </c>
      <c r="G21" s="4" t="n">
        <v>51000</v>
      </c>
    </row>
    <row r="22">
      <c r="A22" s="3" t="inlineStr">
        <is>
          <t>Lease term</t>
        </is>
      </c>
      <c r="G22" s="3" t="inlineStr">
        <is>
          <t>5 years</t>
        </is>
      </c>
    </row>
    <row r="23">
      <c r="A23" s="3" t="inlineStr">
        <is>
          <t>Shareholder</t>
        </is>
      </c>
    </row>
    <row r="24">
      <c r="A24" s="3" t="inlineStr">
        <is>
          <t>Shareholders distribution</t>
        </is>
      </c>
      <c r="F24" s="5" t="n">
        <v>1200000</v>
      </c>
    </row>
    <row r="25">
      <c r="A25" s="3" t="inlineStr">
        <is>
          <t>Shareholder | Lease Transactions</t>
        </is>
      </c>
    </row>
    <row r="26">
      <c r="A26" s="3" t="inlineStr">
        <is>
          <t>Lease expense</t>
        </is>
      </c>
      <c r="F26" s="4" t="n">
        <v>43000</v>
      </c>
    </row>
    <row r="27">
      <c r="A27" s="3" t="inlineStr">
        <is>
          <t>Milun K . Patel | Class A Common stock</t>
        </is>
      </c>
    </row>
    <row r="28">
      <c r="A28" s="3" t="inlineStr">
        <is>
          <t>Offering price</t>
        </is>
      </c>
      <c r="B28" s="4" t="n">
        <v>11</v>
      </c>
    </row>
    <row r="29">
      <c r="A29" s="3" t="inlineStr">
        <is>
          <t>Shares issued</t>
        </is>
      </c>
      <c r="B29" s="5" t="n">
        <v>6900</v>
      </c>
    </row>
    <row r="30">
      <c r="A30" s="3" t="inlineStr">
        <is>
          <t>Proceeds from issuance</t>
        </is>
      </c>
      <c r="B30" s="4" t="n">
        <v>75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6" customWidth="1" min="5" max="5"/>
  </cols>
  <sheetData>
    <row r="1">
      <c r="A1" s="1" t="inlineStr">
        <is>
          <t>Income Taxes (Details) - USD ($)</t>
        </is>
      </c>
      <c r="B1" s="2" t="inlineStr">
        <is>
          <t>1 Months Ended</t>
        </is>
      </c>
      <c r="C1" s="2" t="inlineStr">
        <is>
          <t>2 Months Ended</t>
        </is>
      </c>
      <c r="D1" s="2" t="inlineStr">
        <is>
          <t>3 Months Ended</t>
        </is>
      </c>
      <c r="E1" s="2" t="inlineStr">
        <is>
          <t>12 Months Ended</t>
        </is>
      </c>
    </row>
    <row r="2">
      <c r="B2" s="2" t="inlineStr">
        <is>
          <t>Oct. 31, 2019</t>
        </is>
      </c>
      <c r="C2" s="2" t="inlineStr">
        <is>
          <t>Dec. 31, 2019</t>
        </is>
      </c>
      <c r="D2" s="2" t="inlineStr">
        <is>
          <t>Dec. 31, 2019</t>
        </is>
      </c>
      <c r="E2" s="2" t="inlineStr">
        <is>
          <t>Dec. 31, 2020</t>
        </is>
      </c>
    </row>
    <row r="3">
      <c r="A3" s="6" t="inlineStr">
        <is>
          <t>Income Tax Disclosure [Line Items]</t>
        </is>
      </c>
    </row>
    <row r="4">
      <c r="A4" s="3" t="inlineStr">
        <is>
          <t>Effective tax rate</t>
        </is>
      </c>
      <c r="B4" s="3" t="inlineStr">
        <is>
          <t>0.00%</t>
        </is>
      </c>
      <c r="C4" s="3" t="inlineStr">
        <is>
          <t>0.00%</t>
        </is>
      </c>
      <c r="D4" s="3" t="inlineStr">
        <is>
          <t>21.00%</t>
        </is>
      </c>
      <c r="E4" s="3" t="inlineStr">
        <is>
          <t>21.00%</t>
        </is>
      </c>
    </row>
    <row r="5">
      <c r="A5" s="3" t="inlineStr">
        <is>
          <t>Operating loss carryforwards</t>
        </is>
      </c>
      <c r="C5" s="4" t="n">
        <v>2800000</v>
      </c>
      <c r="D5" s="4" t="n">
        <v>2800000</v>
      </c>
      <c r="E5" s="4" t="n">
        <v>5600000</v>
      </c>
    </row>
    <row r="6">
      <c r="A6" s="3" t="inlineStr">
        <is>
          <t>Unrecognized tax benefits</t>
        </is>
      </c>
      <c r="B6" s="4" t="n">
        <v>0</v>
      </c>
      <c r="C6" s="5" t="n">
        <v>0</v>
      </c>
      <c r="D6" s="5" t="n">
        <v>0</v>
      </c>
      <c r="E6" s="5" t="n">
        <v>0</v>
      </c>
    </row>
    <row r="7">
      <c r="A7" s="3" t="inlineStr">
        <is>
          <t>Income tax related interest or penalties assessed or recorded</t>
        </is>
      </c>
      <c r="B7" s="5" t="n">
        <v>0</v>
      </c>
      <c r="C7" s="5" t="n">
        <v>0</v>
      </c>
      <c r="E7" s="5" t="n">
        <v>0</v>
      </c>
    </row>
    <row r="8">
      <c r="A8" s="3" t="inlineStr">
        <is>
          <t>Income tax provision</t>
        </is>
      </c>
      <c r="B8" s="4" t="n">
        <v>0</v>
      </c>
      <c r="C8" s="5" t="n">
        <v>0</v>
      </c>
      <c r="E8" s="5" t="n">
        <v>0</v>
      </c>
    </row>
    <row r="9">
      <c r="A9" s="3" t="inlineStr">
        <is>
          <t>Federal</t>
        </is>
      </c>
    </row>
    <row r="10">
      <c r="A10" s="6" t="inlineStr">
        <is>
          <t>Income Tax Disclosure [Line Items]</t>
        </is>
      </c>
    </row>
    <row r="11">
      <c r="A11" s="3" t="inlineStr">
        <is>
          <t>Operating loss carryforwards</t>
        </is>
      </c>
      <c r="C11" s="5" t="n">
        <v>5600000</v>
      </c>
      <c r="D11" s="5" t="n">
        <v>5600000</v>
      </c>
      <c r="E11" s="5" t="n">
        <v>5600000</v>
      </c>
    </row>
    <row r="12">
      <c r="A12" s="3" t="inlineStr">
        <is>
          <t>State</t>
        </is>
      </c>
    </row>
    <row r="13">
      <c r="A13" s="6" t="inlineStr">
        <is>
          <t>Income Tax Disclosure [Line Items]</t>
        </is>
      </c>
    </row>
    <row r="14">
      <c r="A14" s="3" t="inlineStr">
        <is>
          <t>Operating loss carryforwards</t>
        </is>
      </c>
      <c r="C14" s="4" t="n">
        <v>5400000</v>
      </c>
      <c r="D14" s="4" t="n">
        <v>5400000</v>
      </c>
      <c r="E14" s="4" t="n">
        <v>54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6" customWidth="1" min="5" max="5"/>
  </cols>
  <sheetData>
    <row r="1">
      <c r="A1" s="1" t="inlineStr">
        <is>
          <t>Income Taxes - Income tax provision (benefit) (Details)</t>
        </is>
      </c>
      <c r="B1" s="2" t="inlineStr">
        <is>
          <t>1 Months Ended</t>
        </is>
      </c>
      <c r="C1" s="2" t="inlineStr">
        <is>
          <t>2 Months Ended</t>
        </is>
      </c>
      <c r="D1" s="2" t="inlineStr">
        <is>
          <t>3 Months Ended</t>
        </is>
      </c>
      <c r="E1" s="2" t="inlineStr">
        <is>
          <t>12 Months Ended</t>
        </is>
      </c>
    </row>
    <row r="2">
      <c r="B2" s="2" t="inlineStr">
        <is>
          <t>Oct. 31, 2019</t>
        </is>
      </c>
      <c r="C2" s="2" t="inlineStr">
        <is>
          <t>Dec. 31, 2019</t>
        </is>
      </c>
      <c r="D2" s="2" t="inlineStr">
        <is>
          <t>Dec. 31, 2019</t>
        </is>
      </c>
      <c r="E2" s="2" t="inlineStr">
        <is>
          <t>Dec. 31, 2020</t>
        </is>
      </c>
    </row>
    <row r="3">
      <c r="A3" s="6" t="inlineStr">
        <is>
          <t>Effective Income Tax Rate Reconciliation, Percent [Abstract]</t>
        </is>
      </c>
    </row>
    <row r="4">
      <c r="A4" s="3" t="inlineStr">
        <is>
          <t>Statutory federal income tax rate</t>
        </is>
      </c>
      <c r="B4" s="3" t="inlineStr">
        <is>
          <t>0.00%</t>
        </is>
      </c>
      <c r="C4" s="3" t="inlineStr">
        <is>
          <t>0.00%</t>
        </is>
      </c>
      <c r="D4" s="3" t="inlineStr">
        <is>
          <t>21.00%</t>
        </is>
      </c>
      <c r="E4" s="3" t="inlineStr">
        <is>
          <t>21.00%</t>
        </is>
      </c>
    </row>
    <row r="5">
      <c r="A5" s="3" t="inlineStr">
        <is>
          <t>State income taxes, net of federal taxes</t>
        </is>
      </c>
      <c r="D5" s="3" t="inlineStr">
        <is>
          <t>3.50%</t>
        </is>
      </c>
      <c r="E5" s="3" t="inlineStr">
        <is>
          <t>3.60%</t>
        </is>
      </c>
    </row>
    <row r="6">
      <c r="A6" s="3" t="inlineStr">
        <is>
          <t>Non-controlling interest</t>
        </is>
      </c>
      <c r="D6" s="3" t="inlineStr">
        <is>
          <t>1.40%</t>
        </is>
      </c>
      <c r="E6" s="3" t="inlineStr">
        <is>
          <t>0.00%</t>
        </is>
      </c>
    </row>
    <row r="7">
      <c r="A7" s="3" t="inlineStr">
        <is>
          <t>Other permanent items</t>
        </is>
      </c>
      <c r="D7" s="3" t="inlineStr">
        <is>
          <t>(0.50%)</t>
        </is>
      </c>
      <c r="E7" s="3" t="inlineStr">
        <is>
          <t>(0.20%)</t>
        </is>
      </c>
    </row>
    <row r="8">
      <c r="A8" s="3" t="inlineStr">
        <is>
          <t>Change in valuation allowance</t>
        </is>
      </c>
      <c r="D8" s="3" t="inlineStr">
        <is>
          <t>(25.40%)</t>
        </is>
      </c>
      <c r="E8" s="3" t="inlineStr">
        <is>
          <t>(24.40%)</t>
        </is>
      </c>
    </row>
    <row r="9">
      <c r="A9" s="3" t="inlineStr">
        <is>
          <t>Income tax provision (benefit)</t>
        </is>
      </c>
      <c r="D9" s="3" t="inlineStr">
        <is>
          <t>0.00%</t>
        </is>
      </c>
      <c r="E9" s="3" t="inlineStr">
        <is>
          <t>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 Net deferred taxes assets (Details) - USD ($)</t>
        </is>
      </c>
      <c r="B1" s="2" t="inlineStr">
        <is>
          <t>Dec. 31, 2020</t>
        </is>
      </c>
      <c r="C1" s="2" t="inlineStr">
        <is>
          <t>Dec. 31, 2019</t>
        </is>
      </c>
    </row>
    <row r="2">
      <c r="A2" s="6" t="inlineStr">
        <is>
          <t>Deferred tax assets</t>
        </is>
      </c>
    </row>
    <row r="3">
      <c r="A3" s="3" t="inlineStr">
        <is>
          <t>Net operating loss carryforwards</t>
        </is>
      </c>
      <c r="B3" s="4" t="n">
        <v>1334445</v>
      </c>
      <c r="C3" s="4" t="n">
        <v>663177</v>
      </c>
    </row>
    <row r="4">
      <c r="A4" s="3" t="inlineStr">
        <is>
          <t>Stock-based compensation</t>
        </is>
      </c>
      <c r="B4" s="5" t="n">
        <v>141914</v>
      </c>
      <c r="C4" s="5" t="n">
        <v>65597</v>
      </c>
    </row>
    <row r="5">
      <c r="A5" s="3" t="inlineStr">
        <is>
          <t>Amortization</t>
        </is>
      </c>
      <c r="B5" s="5" t="n">
        <v>973</v>
      </c>
    </row>
    <row r="6">
      <c r="A6" s="3" t="inlineStr">
        <is>
          <t>Passthrough entity</t>
        </is>
      </c>
      <c r="B6" s="5" t="n">
        <v>178676</v>
      </c>
    </row>
    <row r="7">
      <c r="A7" s="3" t="inlineStr">
        <is>
          <t>Other</t>
        </is>
      </c>
      <c r="B7" s="5" t="n">
        <v>45</v>
      </c>
    </row>
    <row r="8">
      <c r="A8" s="3" t="inlineStr">
        <is>
          <t>Total deferred tax assets</t>
        </is>
      </c>
      <c r="B8" s="5" t="n">
        <v>1656053</v>
      </c>
      <c r="C8" s="5" t="n">
        <v>728774</v>
      </c>
    </row>
    <row r="9">
      <c r="A9" s="3" t="inlineStr">
        <is>
          <t>Less valuation allowance</t>
        </is>
      </c>
      <c r="B9" s="5" t="n">
        <v>-1656053</v>
      </c>
      <c r="C9" s="5" t="n">
        <v>-728774</v>
      </c>
    </row>
    <row r="10">
      <c r="A10" s="3" t="inlineStr">
        <is>
          <t>Deferred tax asset, net of allowance</t>
        </is>
      </c>
      <c r="B10" s="4" t="n">
        <v>0</v>
      </c>
      <c r="C10" s="4"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Successor) (Details) - USD ($)</t>
        </is>
      </c>
      <c r="B1" s="2" t="inlineStr">
        <is>
          <t>Mar. 12, 2021</t>
        </is>
      </c>
      <c r="C1" s="2" t="inlineStr">
        <is>
          <t>Feb. 19, 2021</t>
        </is>
      </c>
      <c r="D1" s="2" t="inlineStr">
        <is>
          <t>Feb. 18, 2021</t>
        </is>
      </c>
      <c r="E1" s="2" t="inlineStr">
        <is>
          <t>Jan. 26, 2021</t>
        </is>
      </c>
      <c r="F1" s="2" t="inlineStr">
        <is>
          <t>Jan. 20, 2021</t>
        </is>
      </c>
      <c r="G1" s="2" t="inlineStr">
        <is>
          <t>Feb. 28, 2020</t>
        </is>
      </c>
      <c r="H1" s="2" t="inlineStr">
        <is>
          <t>Feb. 03, 2020</t>
        </is>
      </c>
      <c r="I1" s="2" t="inlineStr">
        <is>
          <t>Jan. 31, 2021</t>
        </is>
      </c>
      <c r="J1" s="2" t="inlineStr">
        <is>
          <t>Dec. 31, 2019</t>
        </is>
      </c>
      <c r="K1" s="2" t="inlineStr">
        <is>
          <t>Dec. 31, 2019</t>
        </is>
      </c>
      <c r="L1" s="2" t="inlineStr">
        <is>
          <t>Dec. 31, 2020</t>
        </is>
      </c>
    </row>
    <row r="2">
      <c r="A2" s="3" t="inlineStr">
        <is>
          <t>Proceeds from the issuance shares in private placement, net of issuance costs</t>
        </is>
      </c>
      <c r="K2" s="4" t="n">
        <v>2005662</v>
      </c>
      <c r="L2" s="4" t="n">
        <v>7169779</v>
      </c>
    </row>
    <row r="3">
      <c r="A3" s="3" t="inlineStr">
        <is>
          <t>Class A Common stock</t>
        </is>
      </c>
    </row>
    <row r="4">
      <c r="A4" s="3" t="inlineStr">
        <is>
          <t>Proceeds from the issuance shares in private placement, net of issuance costs</t>
        </is>
      </c>
      <c r="J4" s="4" t="n">
        <v>350009</v>
      </c>
    </row>
    <row r="5">
      <c r="A5" s="3" t="inlineStr">
        <is>
          <t>Subsequent Event | Class A Common stock | Common Stock</t>
        </is>
      </c>
    </row>
    <row r="6">
      <c r="A6" s="3" t="inlineStr">
        <is>
          <t>Issuance of Class A Common Stock</t>
        </is>
      </c>
      <c r="I6" s="4" t="n">
        <v>1020616</v>
      </c>
    </row>
    <row r="7">
      <c r="A7" s="3" t="inlineStr">
        <is>
          <t>Proceeds from the issuance shares in private placement, net of issuance costs</t>
        </is>
      </c>
      <c r="I7" s="4" t="n">
        <v>11200000</v>
      </c>
    </row>
    <row r="8">
      <c r="A8" s="3" t="inlineStr">
        <is>
          <t>ANC Green Solutions- Zodega | Subsequent Event</t>
        </is>
      </c>
    </row>
    <row r="9">
      <c r="A9" s="3" t="inlineStr">
        <is>
          <t>Percentage of shares acquired</t>
        </is>
      </c>
      <c r="F9" s="3" t="inlineStr">
        <is>
          <t>51.00%</t>
        </is>
      </c>
    </row>
    <row r="10">
      <c r="A10" s="3" t="inlineStr">
        <is>
          <t>Consideration in shares</t>
        </is>
      </c>
      <c r="F10" s="5" t="n">
        <v>51290</v>
      </c>
    </row>
    <row r="11">
      <c r="A11" s="3" t="inlineStr">
        <is>
          <t>Consideration transferred</t>
        </is>
      </c>
      <c r="F11" s="4" t="n">
        <v>600000</v>
      </c>
    </row>
    <row r="12">
      <c r="A12" s="3" t="inlineStr">
        <is>
          <t>ANC Green Solutions Smith purchase agreement</t>
        </is>
      </c>
    </row>
    <row r="13">
      <c r="A13" s="3" t="inlineStr">
        <is>
          <t>Percentage of shares acquired</t>
        </is>
      </c>
      <c r="G13" s="3" t="inlineStr">
        <is>
          <t>60.00%</t>
        </is>
      </c>
    </row>
    <row r="14">
      <c r="A14" s="3" t="inlineStr">
        <is>
          <t>Consideration transferred</t>
        </is>
      </c>
      <c r="G14" s="4" t="n">
        <v>3000000</v>
      </c>
    </row>
    <row r="15">
      <c r="A15" s="3" t="inlineStr">
        <is>
          <t>Payments to acquire business</t>
        </is>
      </c>
      <c r="G15" s="4" t="n">
        <v>2600000</v>
      </c>
    </row>
    <row r="16">
      <c r="A16" s="3" t="inlineStr">
        <is>
          <t>ANC Green Solutions Smith purchase agreement | ANC Smith</t>
        </is>
      </c>
    </row>
    <row r="17">
      <c r="A17" s="3" t="inlineStr">
        <is>
          <t>Percentage of shares acquired</t>
        </is>
      </c>
      <c r="G17" s="3" t="inlineStr">
        <is>
          <t>40.00%</t>
        </is>
      </c>
    </row>
    <row r="18">
      <c r="A18" s="3" t="inlineStr">
        <is>
          <t>ANC Green Solutions Potter's Purchase Agreement</t>
        </is>
      </c>
    </row>
    <row r="19">
      <c r="A19" s="3" t="inlineStr">
        <is>
          <t>Percentage of shares acquired</t>
        </is>
      </c>
      <c r="H19" s="3" t="inlineStr">
        <is>
          <t>60.00%</t>
        </is>
      </c>
    </row>
    <row r="20">
      <c r="A20" s="3" t="inlineStr">
        <is>
          <t>Consideration transferred</t>
        </is>
      </c>
      <c r="H20" s="4" t="n">
        <v>1680000</v>
      </c>
    </row>
    <row r="21">
      <c r="A21" s="3" t="inlineStr">
        <is>
          <t>Payments to acquire business</t>
        </is>
      </c>
      <c r="H21" s="4" t="n">
        <v>1500000</v>
      </c>
    </row>
    <row r="22">
      <c r="A22" s="3" t="inlineStr">
        <is>
          <t>ANC Zodega Purchase agreement | ANC Green Solutions- Zodega | Subsequent Event</t>
        </is>
      </c>
    </row>
    <row r="23">
      <c r="A23" s="3" t="inlineStr">
        <is>
          <t>Percentage of shares acquired</t>
        </is>
      </c>
      <c r="F23" s="3" t="inlineStr">
        <is>
          <t>49.00%</t>
        </is>
      </c>
    </row>
    <row r="24">
      <c r="A24" s="3" t="inlineStr">
        <is>
          <t>Texas Seasons Corporation | ANC Green Solutions- Zodega | Subsequent Event</t>
        </is>
      </c>
    </row>
    <row r="25">
      <c r="A25" s="3" t="inlineStr">
        <is>
          <t>Amount of capital call to fund the business acquisition</t>
        </is>
      </c>
      <c r="E25" s="4" t="n">
        <v>900000</v>
      </c>
    </row>
    <row r="26">
      <c r="A26" s="3" t="inlineStr">
        <is>
          <t>Texas Seasons Corporation | ANC Green Solutions- Zodega | Subsequent Event | Litton Enterprises Inc.</t>
        </is>
      </c>
    </row>
    <row r="27">
      <c r="A27" s="3" t="inlineStr">
        <is>
          <t>Total promissory notes</t>
        </is>
      </c>
      <c r="E27" s="4" t="n">
        <v>500000</v>
      </c>
    </row>
    <row r="28">
      <c r="A28" s="3" t="inlineStr">
        <is>
          <t>Promissory notes percentage</t>
        </is>
      </c>
      <c r="E28" s="3" t="inlineStr">
        <is>
          <t>7.00%</t>
        </is>
      </c>
    </row>
    <row r="29">
      <c r="A29" s="3" t="inlineStr">
        <is>
          <t>Greentex Landscaping Inc. | ANC Green Solutions- Zodega | Subsequent Event</t>
        </is>
      </c>
    </row>
    <row r="30">
      <c r="A30" s="3" t="inlineStr">
        <is>
          <t>Amount of capital call to fund the business acquisition</t>
        </is>
      </c>
      <c r="D30" s="4" t="n">
        <v>300000</v>
      </c>
    </row>
    <row r="31">
      <c r="A31" s="3" t="inlineStr">
        <is>
          <t>Greentex Landscaping Inc. | ANC Green Solutions- Zodega | Subsequent Event | Litton Enterprises Inc.</t>
        </is>
      </c>
    </row>
    <row r="32">
      <c r="A32" s="3" t="inlineStr">
        <is>
          <t>Total promissory notes</t>
        </is>
      </c>
      <c r="D32" s="4" t="n">
        <v>200000</v>
      </c>
    </row>
    <row r="33">
      <c r="A33" s="3" t="inlineStr">
        <is>
          <t>Promissory notes percentage</t>
        </is>
      </c>
      <c r="D33" s="3" t="inlineStr">
        <is>
          <t>7.00%</t>
        </is>
      </c>
    </row>
    <row r="34">
      <c r="A34" s="3" t="inlineStr">
        <is>
          <t>C.J.'s Yardworks, Inc. | ANC Green Solutions- Zodega | Subsequent Event</t>
        </is>
      </c>
    </row>
    <row r="35">
      <c r="A35" s="3" t="inlineStr">
        <is>
          <t>Amount of capital call to fund the business acquisition</t>
        </is>
      </c>
      <c r="C35" s="4" t="n">
        <v>2200000</v>
      </c>
    </row>
    <row r="36">
      <c r="A36" s="3" t="inlineStr">
        <is>
          <t>C.J.'s Yardworks, Inc. | ANC Green Solutions- Zodega | Subsequent Event | Litton Enterprises Inc.</t>
        </is>
      </c>
    </row>
    <row r="37">
      <c r="A37" s="3" t="inlineStr">
        <is>
          <t>Total promissory notes</t>
        </is>
      </c>
      <c r="C37" s="4" t="n">
        <v>1100000</v>
      </c>
    </row>
    <row r="38">
      <c r="A38" s="3" t="inlineStr">
        <is>
          <t>Promissory notes percentage</t>
        </is>
      </c>
      <c r="C38" s="3" t="inlineStr">
        <is>
          <t>7.00%</t>
        </is>
      </c>
    </row>
    <row r="39">
      <c r="A39" s="3" t="inlineStr">
        <is>
          <t>Lillard Lawn &amp; Landscaping, Inc. | ANC Green Solutions- Zodega | Subsequent Event</t>
        </is>
      </c>
    </row>
    <row r="40">
      <c r="A40" s="3" t="inlineStr">
        <is>
          <t>Amount of capital call to fund the business acquisition</t>
        </is>
      </c>
      <c r="B40" s="4" t="n">
        <v>800000</v>
      </c>
    </row>
    <row r="41">
      <c r="A41" s="3" t="inlineStr">
        <is>
          <t>Lillard Lawn &amp; Landscaping, Inc. | ANC Green Solutions- Zodega | Subsequent Event | Litton Enterprises Inc.</t>
        </is>
      </c>
    </row>
    <row r="42">
      <c r="A42" s="3" t="inlineStr">
        <is>
          <t>Total promissory notes</t>
        </is>
      </c>
      <c r="B42" s="4" t="n">
        <v>400000</v>
      </c>
    </row>
    <row r="43">
      <c r="A43" s="3" t="inlineStr">
        <is>
          <t>Promissory notes percentage</t>
        </is>
      </c>
      <c r="B43" s="3" t="inlineStr">
        <is>
          <t>7.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Dec. 31, 2020</t>
        </is>
      </c>
    </row>
    <row r="3">
      <c r="A3" s="6" t="inlineStr">
        <is>
          <t>Nature of the Business</t>
        </is>
      </c>
    </row>
    <row r="4">
      <c r="A4" s="3" t="inlineStr">
        <is>
          <t>Nature of the Business</t>
        </is>
      </c>
      <c r="B4" s="3" t="inlineStr">
        <is>
          <t>Note 1 – Nature of the Business
Andover National Corporation, (the “Company” or “Successor”) was organized in the State of Utah on July 11, 2007, and reincorporated on March 20, 2014. Effective February 14, 2019, the Company completed a change of domicile to Delaware from Utah (the “Reincorporation”) by means of a merger of the Company with and into the Company’s wholly-owned subsidiary, Andover National Corporation, a Delaware corporation (“Andover”).
On October 4, 2019, Andover Environmental Solutions, LLC, a wholly-owned subsidiary of the Company, entered into a Membership Interest Purchase Agreement with Heath L. Legg, pursuant to which Andover Environmental Solutions, LLC purchased sixty percent (60%) of the membership interests of ANC Green Solutions I, LLC, a Delaware limited liability company, for $4.0 million, subject to certain adjustments (the “Business Combination”).
ANC Green Solutions I, LLC, formerly known as Legg Holdings, Inc. (“ANC Green Solutions I” or “Legg”), is an operator and franchisor of commercial and residential landscaping, lawn care and pest control services, operating under the commercial trade name Superior Services. ANC Green Solution I’s core service offerings provide residential homeowners and commercial customers with year-round monitoring and treatment by focusing on weed and insect control, irrigation, seeding, fertilization, general landscape maintenance and installation services. Additionally, ANC Green Solutions I is a master franchisor for outdoor insect control service businesses operating independently throughout the United States.
On February 3, 2020, ANC Green Solutions - Potter’s, LLC, a wholly-owned subsidiary of the Company (“ANC Potter’s”), entered into an Asset Purchase and Contribution Agreement with Potter’s Professional Lawn Care, Inc, and its shareholders, pursuant to which ANC Potter’s purchased a sixty (60%) interest in Potter’s Professional Lawncare, Inc.’s property and assets, for $1.68 million, subject to certain adjustments. Potter’s Professional Lawn Care, Inc., a Florida corporation, is engaged in the business of commercial and residential fully-integrated lawn maintenance and landscape services including lawn care, new landscape design and installation, pest control, irrigation and arbor care.
On February 28, 2020, Smith’s Tree Care, LLC, a wholly-owned subsidiary of the Company (“Smith’s Buyer”), entered into an Asset and Equity Purchase and Contribution Agreement (the “Smith Acquisition Agreement”) with Smith’s Tree Care, Inc., a Virginia corporation (“Smith’s Seller”), Utro Crane Company, Inc., a Virginia corporation, Utro Crane Company, LLC, a Delaware limited liability company and indirect subsidiary of the Company, and ANC Green Solutions - Smith’s, LLC, a Delaware limited liability company and indirect subsidiary of the Company (“ANC Smith’s”). Pursuant to the Smith Acquisition Agreement, among other things, (a) Smith’s Buyer acquired a sixty percent (60%) interest in all of property and assets of Smith Tree Care, Inc. and Utro Crane Company, Inc, (together, the “Seller Parties”) for an aggregate purchase price of approximately $3.0 million, subject to certain adjustments and (b) Smith’s Seller conveyed, transferred, assigned and delivered to ANC Smith’s an undivided forty percent (40%) interest in the acquired assets in exchange for equity securities of ANC Smith’s. The Seller Parties are engaged in the business of commercial and residential fully-integrated tree care, tree service, tree removal, stump grinding, mulching, logging, and related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Summary of Significant Accounting Policies</t>
        </is>
      </c>
    </row>
    <row r="4">
      <c r="A4" s="3" t="inlineStr">
        <is>
          <t>Summary of Significant Accounting Policies</t>
        </is>
      </c>
      <c r="B4" s="3" t="inlineStr">
        <is>
          <t>Note 2 – Summary of Significant Accounting Policies
Basis of Presentation
These consolidated financial statements have been prepared by the Company in accordance with accounting principles generally accepted in the United States of America (“GAAP”) and include the accounts of the Company and its consolidated subsidiaries which are directly or indirectly owned by the Company.
As a result of the Business Combination, the Company is the acquirer for accounting purposes and ANC Green Solutions I is the acquiree and accounting predecessor. The Company’s financial statement presentation distinguishes the Company’s financial performance into two distinct periods, the period up to the closing date of the Business Combination (labeled “Predecessor”) and the period including and after that date (labeled “Successor”).
The Business Combination was accounted for as a business combination using the acquisition method of accounting, and the Successor financial statements reflect a new basis of accounting that is based on the fair value of the net assets acquired. Determining the fair value of the assets acquired and liabilities assumed is judgmental in nature and often involves the use of significant estimates and assumptions. See Note 4 – Business Combinations for a discussion of the estimated fair values of assets and liabilities recorded in connection with the Company’s acquisition of ANC Green Solutions I.
As a result of the application of the acquisition method of accounting as of the closing date of the Business Combination, the accompanying consolidated financial statements include a black line division which indicates that the Predecessor and Successor reporting entities shown are presented on a different basis and are therefore, not comparable.
The historical financial information of Andover prior to the Business Combination has not been reflected in the Predecessor financial statements as these historical amounts have been determined to be not useful information to a reader of the financial statements. The operations of Andover, until the closing of a business combination, other than income from investments and general and administrative expenses, were nominal. Accordingly, no other activity in the Company was reported for periods prior to October 4, 2019 besides ANC Green Solutions I's operations as Predecessor.
Use of Estimates
The preparation of the consolidated financial statements in conformity with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Principles of Consolidation
The Company’s policy is to consolidate all entities in which it has a controlling financial interest. For consolidated entities that are less than wholly owned, the third party’s holding of equity interest is presented as noncontrolling interests in the Company’s consolidated balance sheets and consolidated statement of equity and noncontrolling interest. The portion of net income (loss) attributable to the noncontrolling interests is presented as net income (loss) attributable to noncontrolling interests in the Company’s consolidated statement of operations.
The accompanying Successor consolidated financial statements include the accounts of Andover National Corporation and its consolidated subsidiary, ANC Green Solutions I, ANC Potter’s and ANC Smith’s. The accompanying Predecessor consolidated financial statements include the accounts of ANC Green Solutions I and its consolidated subsidiaries, Legg Lawncare, Inc. and Legg SMS Franchising, Inc.
All material inter-company balances and transactions have been eliminated.
Redeemable Noncontrolling Interest
The Company classifies noncontrolling interests that contain an option of the noncontrolling shareholders to require the Company to purchase their interest as redeemable noncontrolling interests within mezzanine equity on the Company’s consolidated balance sheet.
Cash and Cash Equivalents
The Company considers all cash on hand and in banks, including accounts in book overdraft positions, certificates of deposit and highly liquid investments with maturities of three months or less from the date of purchase to be cash and cash equivalents. As of December 31, 2019, the Company’s cash equivalents included U.S. Treasury Bills with maturities of 90 days or less. Realized and unrealized gains and losses on highly liquid investments classified as cash equivalents are reported in investment income in the consolidated statement of operations. The Company had no cash equivalents as of December 31, 2020.
Concentration of credit risk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Concentrations of credit risk with respect to trade accounts receivable are limited due to the number of customers comprising the customer base. During the year ended December 31, 2020 (Successor), the period from October 4, 2019 through December 31, 2019 (Successor) and the period January 1, 2019 through October 3, 2019 (Predecessor), no customer accounted for more than 10% of the Company’s total revenue.
Accounts Receivable
Accounts receivable are recorded at the invoiced amount and do not bear interest. The Company reserves for all accounts that are deemed to be uncollectible and reviews its allowance for doubtful accounts regularly. The allowance is based on the age of receivables and a specific identification of receivables considered at risk. Account balances are written off against the allowance when the potential for recovery is considered remote.
The following table provides a roll forward of the allowance for doubtful accounts:
Successor
Predecessor
Year Ended
October 4, 2019
January 1, 2019
December 31,
through
through
2020
December 31, 2019
October 3, 2019
Allowance for doubtful accounts, beginning of period
$
2,467
$
—
$
34,976
Bad debt expense
24,695
2,467
—
Allowance for doubtful accounts, end of period
$
27,162
$
2,467
$
34,976
Prepaid expenses and other current assets
Prepaid expenses consist of payments that the Company has made in advance for goods or services to be received in the future. Prepaid expenses primarily consist of payments associated with insurance contracts.
Property and Equipment
Property and equipment, stated at cost, are depreciated using the straight-line method over the estimated useful life of the asset, or for leasehold improvements, over the shorter of the estimated useful life or the lease term. As of December 31, 2020 and 2019, the estimated useful lives (in years) of each of the Company’s classes of property and equipment were as follows:
Useful Lives
(in years)
Vehicles
5-10
Equipment
5-7
Buildings
15
Leasehold improvements
5
Office equipment
5-7
Equipment replacement, maintenance and repair costs, which do not extend the lives of the assets, are charged to operating expense as incurred.
Impairment of Long-Lived Assets
Long-lived assets, which include property and equipment, are reviewed for impairment whenever events or changes in circumstances indicate that the carrying amount of an asset may not be recoverable. The Company considers the following to be some examples of important indicators that may trigger an impairment review: (i) historical, current and/ or projected operating or cash flow losses associated with the use of the asset; (ii) significant changes in the extent or manner in which the assets are used; (iii) significant changes in the business climate in which the assets are used, such as negative industry or economic trends, or increased competitive pressures; (iv) a significant decline in the market price of the asset; and (v) legal or regulatory changes. The Company evaluates assets for potential impairment indicators at least annually and more frequently upon the occurrence of such events. The Company does not test for impairment in the year of acquisition of premises and equipment, so long as those premises and equipment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n cases where estimated future net undiscounted cash flows are less than the carrying value, an impairment loss is recognized equal to an amount by which the carrying value exceeds the fair value of the asset or asset group. Fair value is generally determined using the assets expected future discounted cash flows or market value, if readily determinable. If long- lived assets are determined to be recoverable, but the newly determined remaining estimated useful lives are shorter than originally estimated, the net book values of the long-lived assets are depreciated and amortized prospectively over the newly determined remaining estimated useful lives.
Leases (Successor)
The Company accounts for its leases under Accounting Standard Codification (“ASC”) Topic 842, Leases . The Company determines if an arrangement is a lease at inception. Operating leases are included in right-of-use (“ROU”) assets and lease liabilities on the consolidated balance sheets.
Lease ROU assets and operating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 expense for minimum lease payments is recognized on a straight-line basis over the lease term. The Company accounts for lease and non-lease components as a single lease component for all its leases.
The Company does not recognize ROU assets and lease liabilities that arise from leases with an original term of 12 months or less. Rather, the Company recognizes the lease payments associated with these leases on a straight-line basis over the term of the lease.
Leases (Predecessor)
The Company accounted for leases under ASC 840. The Company recorded rent expense associated with its operating leases on a straight-line basis over the term of the lease.
Goodwill and Intangible Assets (Successor)
Goodwill. Goodwill represents the excess acquisition cost over the fair value of the net tangible and intangible assets acquired. Goodwill is not amortized and is subject to annual impairment testing on or between annual tests if an event or change in circumstance occurs that would more likely than not reduce the fair value of a reporting unit below its carrying value. In testing for goodwill impairment, the Company has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the Company concludes that it is not more likely than not that the fair value of a reporting unit is less than its carrying amount, then performing the two-step impairment test is not required. If the Company concludes otherwise, the Company is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the carrying value, further analysis is necessary to determine the amount of impairment, if any, by comparing the implied fair value of the reporting unit’s goodwill to the carrying value of the reporting unit’s goodwill.
Intangible Assets. Intangible assets deemed to have finite lives are amortized on a straight-line basis over their estimated useful lives, where the useful life is the period over which the asset is expected to contribute directly, or indirectly, to the Company’s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Business Combinations (Successor)
The Company applies the provisions of Accounting Standard Codification (“ASC”) Topic 805, Business Combinations , in the accounting for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apply preliminary value to assets acquired and liabilities assumed at the acquisition date,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have been reasonable and appropriate, they are based in part on historical experience and information obtained from management of the acquired companies and are inherently uncertain. Unanticipated events and circumstances may occur that may affect the accuracy or validity of such assumptions, estimates, or actual results.
Revenue Recognition
The Company recognizes revenue from contracts with customers in accordance with ASC Topic 606, Revenue from Contracts with Customers (the “revenue standard”).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A good or service is transferred to a customer when, or as, the customer obtains control of that good or service.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 in the contract
·
Step 5: Recognize revenue when the company satisfies a performance condition
The Company’s revenue is primarily generated from residential and commercial lawn care programs and services. The Company generally recognizes revenue from the sale of services as the services are performed, which is typically ratably over the term of the contract(s), which the Company believes to be the best measure of progress. The Company recognizes revenues as it completes services to its customers in an amount reflecting the total consideration it expects to receive from the customer.
The Company determined that for contracts containing multiple performance obligations, stand-alone selling price is readily determinable for each performance obligation.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The Company also grants franchises to operators in exchange for an initial franchise license fee and continuing royalty payments. Franchise revenue is recognized over the license term as the Company has determined that all obligations under the franchise agreements represent a single performance obligation that is satisfied over time.
Cost of services provided
Cost of services provided represents costs directly related to the provision of the lawncare programs and services, and include direct labor, materials and equipment depreciation. The Company recognizes the costs of services provided as the associated revenues are recognized.
Share-based compensation (Successor)
The Company accounts for its share-based compensation arrangements in accordance with ASC Topic 718, Compensation – Stock Compensation, which requires the measurement of compensation expense for all share-based compensation granted to employees and non-employees at fair value on the date of grant and recognition of compensation expense over the related service period. Forfeitures are accounted for as they occur. Share-based awards with graded-vesting schedules are recognized on a straight-line basis over the requisite service period for each separately vesting portion of the award.
Net Income (Loss) Per Common Share (Successor)
Basic net income (loss) per share is calculated by dividing the net income (loss) applicable to the common stockholders by the weighted average number of shares of common stock outstanding during the reporting periods. Diluted net income (loss) per share includes the effect, if any, from the potential exercise or conversion of securities, such as warrants and restricted stock units that would result in the issuance of incremental shares of common stock.
In computing the basic and diluted net loss per share applicable to common stockholders for the year ended December 31, 2020 and for the period October 4, 2019 through December 31, 2019, the weighted average number of shares remains the same for both calculations due to the fact that when a net loss exists, dilutive shares are not included in the calculation as the impact is anti-dilutive.
Related Party Transactions
The Company accounts for related party transactions in accordance with ASC 850, Related Party Disclosures . A party is considered to be related to the Company if the party directly or indirectly,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Quoted prices in active markets for identical assets or liabilities on the reporting date.
Level 2‑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As of December 31, 2020 and 2019, the recorded values of cash and cash equivalents, accounts receivable, accounts payable and notes payable, approximate the fair values due to the short-term nature of the instruments.
Income Taxes
Successor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 accordance with this guidance, tax positions must meet a more-likely than not recognition threshold and measurement attribute for the financial statement recognition and measurement of tax position.
The Company’s policy is to account for income tax related interest and penalties in the provision for income taxes in the accompanying consolidated statements of operations.
Predecessor
The Predecessor’s subsidiaries were Subchapter S pass-through entities for income tax purposes. Accordingly, the Predecessor was not viewed as a taxpaying entity in any jurisdiction and did not require a provision for income taxes.
Segment Information
The Company operates under one segment which provides residential and commercial lawncare services.
Retirement Plans
The Company maintains defined benefit contribution retirement plans for eligible employees under Section 401(k) of the Internal Revenue Code. Participants can make voluntary contributions up the Internal Revenue Service limit of $19,500 ($26,000 for employees 50 years or over) for 2020. The Company contributed approximately $27,000, $6,000 and $5,000 during the year ended December 31, 2020 (Successor), the period October 4, 2019 through December 31, 2019 (Successor) and the period January 1, 2019 through October 3, 2019 (Predecessor), respectively.
Recent Issued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June 2016, the FASB issued ASU No. 2016-13, Financial Instruments- Credit Losses (Topic 326): Measurement of Credit Losses on Financial Instruments ("ASU 2016-13").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Early adoption is permitted. The Company is currently evaluating the impact of this standard on its consolidated financial statements and related disclosures.
In January 2017, the FASB issued ASU No. 2017-04, Intangibles- Goodwill and Other (Topic 350): Simplifying the Test for Goodwill Impairment ("ASU 2017-04"), which simplifies goodwill impairment testing. This new guidance is effective for public business entities that meet the definition of a Smaller Reporting Company as defined by the Securities and Exchange Commission for annual or interim goodwill impairment tests in fiscal years beginning after December 15, 2022. Early adoption is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6" t="inlineStr">
        <is>
          <t>Revenue</t>
        </is>
      </c>
    </row>
    <row r="4">
      <c r="A4" s="3" t="inlineStr">
        <is>
          <t>Revenue</t>
        </is>
      </c>
      <c r="B4" s="3" t="inlineStr">
        <is>
          <t>Note 3 – Revenue
The following table presents the Company’s revenue disaggregated by source:
Successor
Predecessor
Year Ended
October 4, 2019
January 1, 2019
December 31,
through
through
2020
December 31, 2019
October 3, 2019
Lawncare and tree care service revenue
$
7,620,131
$
665,323
$
1,880,694
Franchise revenue
82,735
17,942
76,331
Total revenue
$
7,702,866
$
683,265
$
1,957,025
The Company’s revenue is primarily generated from residential and commercial lawn care programs and services, which includes lawncare, landscaping and hardscaping, irrigation, and mosquito, termite and pest control services and from tree care services, which includes tree trimming service, tree removal, stump grinding, mulching, logging and related services. The Company generally recognizes revenue from the sale of services as the services are performed, which is typically ratably over the term of the contract(s), which the Company believes to be the best measure of progress. The Company recognizes revenues as it completes services to its customers in an amount reflecting the total consideration it expects to receive from the customer.
Payment terms vary by customer, but payments are generally due at the point of service. The Company incurs certain direct incremental costs to obtain contracts with customers, such as sales-related commissions, where the recognition period for the related revenue is less than one years. These costs are expensed as incurred and recorded with in general and administrative expense in the consolidate statement of operations.
The Company also grants franchises to operators in exchange for an initial franchise license fee and continuing royalty payments. Franchise revenue is recognized over the license term as the Company has determined that all obligations under the franchise agreements represent a single performance obligation that is satisfied over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2:52Z</dcterms:created>
  <dcterms:modified xmlns:dcterms="http://purl.org/dc/terms/" xmlns:xsi="http://www.w3.org/2001/XMLSchema-instance" xsi:type="dcterms:W3CDTF">2021-03-31T16:02:52Z</dcterms:modified>
</cp:coreProperties>
</file>